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MD SUM" sheetId="8" state="visible" r:id="rId8"/>
    <sheet xmlns:r="http://schemas.openxmlformats.org/officeDocument/2006/relationships" name="PROPERTY AND EQUIPMENT, NET" sheetId="9" state="visible" r:id="rId9"/>
    <sheet xmlns:r="http://schemas.openxmlformats.org/officeDocument/2006/relationships" name="OTHER ASSETS"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NOTES PAYABLE, NET"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DIRECT FINANCING LEASE" sheetId="17" state="visible" r:id="rId17"/>
    <sheet xmlns:r="http://schemas.openxmlformats.org/officeDocument/2006/relationships" name="LEASE OBLIGATION PAYABL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DESCRIPTION OF BUSINESS AMD S_2" sheetId="22" state="visible" r:id="rId22"/>
    <sheet xmlns:r="http://schemas.openxmlformats.org/officeDocument/2006/relationships" name="DESCRIPTION OF BUSINESS AMD S_3" sheetId="23" state="visible" r:id="rId23"/>
    <sheet xmlns:r="http://schemas.openxmlformats.org/officeDocument/2006/relationships" name="PROPERTY AND EQUIPMENT, NET (Ta" sheetId="24" state="visible" r:id="rId24"/>
    <sheet xmlns:r="http://schemas.openxmlformats.org/officeDocument/2006/relationships" name="OTHER ASSETS (Tables)" sheetId="25" state="visible" r:id="rId25"/>
    <sheet xmlns:r="http://schemas.openxmlformats.org/officeDocument/2006/relationships" name="INTANGIBLE ASSETS, NET (OTHER_2" sheetId="26" state="visible" r:id="rId26"/>
    <sheet xmlns:r="http://schemas.openxmlformats.org/officeDocument/2006/relationships" name="ACCOUNTS PAYABLE AND ACCRUED _2" sheetId="27" state="visible" r:id="rId27"/>
    <sheet xmlns:r="http://schemas.openxmlformats.org/officeDocument/2006/relationships" name="NOTES PAYABLE, NET (Tables)" sheetId="28" state="visible" r:id="rId28"/>
    <sheet xmlns:r="http://schemas.openxmlformats.org/officeDocument/2006/relationships" name="CONVERTIBLE NOTES PAYABLE (Tabl" sheetId="29" state="visible" r:id="rId29"/>
    <sheet xmlns:r="http://schemas.openxmlformats.org/officeDocument/2006/relationships" name="OTHER LIABILITIES (Tables)" sheetId="30" state="visible" r:id="rId30"/>
    <sheet xmlns:r="http://schemas.openxmlformats.org/officeDocument/2006/relationships" name="STOCKHOLDERS' EQUITY (Tables)" sheetId="31" state="visible" r:id="rId31"/>
    <sheet xmlns:r="http://schemas.openxmlformats.org/officeDocument/2006/relationships" name="DIRECT FINANCING LEASE (Tables)" sheetId="32" state="visible" r:id="rId32"/>
    <sheet xmlns:r="http://schemas.openxmlformats.org/officeDocument/2006/relationships" name="LEASE OBLIGATION PAYABLE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DESCRIPTION OF BUSINESS AMD S_4" sheetId="37" state="visible" r:id="rId37"/>
    <sheet xmlns:r="http://schemas.openxmlformats.org/officeDocument/2006/relationships" name="DESCRIPTION OF BUSINESS AMD S_5"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OTHER ASSETS (Details)" sheetId="41" state="visible" r:id="rId41"/>
    <sheet xmlns:r="http://schemas.openxmlformats.org/officeDocument/2006/relationships" name="INTANGIBLE ASSETS, NET (OTHER_3" sheetId="42" state="visible" r:id="rId42"/>
    <sheet xmlns:r="http://schemas.openxmlformats.org/officeDocument/2006/relationships" name="INTANGIBLE ASSETS, NET (OTHER_4" sheetId="43" state="visible" r:id="rId43"/>
    <sheet xmlns:r="http://schemas.openxmlformats.org/officeDocument/2006/relationships" name="INTANGIBLE ASSETS, NET (OTHER_5" sheetId="44" state="visible" r:id="rId44"/>
    <sheet xmlns:r="http://schemas.openxmlformats.org/officeDocument/2006/relationships" name="ACCOUNTS PAYABLE AND ACCRUED _3" sheetId="45" state="visible" r:id="rId45"/>
    <sheet xmlns:r="http://schemas.openxmlformats.org/officeDocument/2006/relationships" name="ACCOUNTS PAYABLE AND ACCRUED _4" sheetId="46" state="visible" r:id="rId46"/>
    <sheet xmlns:r="http://schemas.openxmlformats.org/officeDocument/2006/relationships" name="NOTES PAYABLE, NET (Details)" sheetId="47" state="visible" r:id="rId47"/>
    <sheet xmlns:r="http://schemas.openxmlformats.org/officeDocument/2006/relationships" name="NOTES PAYABLE, NET (Details 1)" sheetId="48" state="visible" r:id="rId48"/>
    <sheet xmlns:r="http://schemas.openxmlformats.org/officeDocument/2006/relationships" name="NOTES PAYABLE, NET (Details 2)" sheetId="49" state="visible" r:id="rId49"/>
    <sheet xmlns:r="http://schemas.openxmlformats.org/officeDocument/2006/relationships" name="NOTES PAYABLE, NET (Details Nar" sheetId="50" state="visible" r:id="rId50"/>
    <sheet xmlns:r="http://schemas.openxmlformats.org/officeDocument/2006/relationships" name="CONVERTIBLE NOTES PAYABLE (Deta" sheetId="51" state="visible" r:id="rId51"/>
    <sheet xmlns:r="http://schemas.openxmlformats.org/officeDocument/2006/relationships" name="CONVERTIBLE NOTES PAYABLE (De_2" sheetId="52" state="visible" r:id="rId52"/>
    <sheet xmlns:r="http://schemas.openxmlformats.org/officeDocument/2006/relationships" name="CONVERTIBLE NOTES PAYABLE (De_3" sheetId="53" state="visible" r:id="rId53"/>
    <sheet xmlns:r="http://schemas.openxmlformats.org/officeDocument/2006/relationships" name="RELATED PARTY TRANSACTIONS (Det" sheetId="54" state="visible" r:id="rId54"/>
    <sheet xmlns:r="http://schemas.openxmlformats.org/officeDocument/2006/relationships" name="OTHER LIABILITIES (Details)" sheetId="55" state="visible" r:id="rId55"/>
    <sheet xmlns:r="http://schemas.openxmlformats.org/officeDocument/2006/relationships" name="OTHER LIABILITIES (Details Narr" sheetId="56" state="visible" r:id="rId56"/>
    <sheet xmlns:r="http://schemas.openxmlformats.org/officeDocument/2006/relationships" name="STOCKHOLDER'S EQUITY (Details)" sheetId="57" state="visible" r:id="rId57"/>
    <sheet xmlns:r="http://schemas.openxmlformats.org/officeDocument/2006/relationships" name="STOCKHOLDER'S EQUITY (Details 1" sheetId="58" state="visible" r:id="rId58"/>
    <sheet xmlns:r="http://schemas.openxmlformats.org/officeDocument/2006/relationships" name="STOCKHOLDER'S EQUITY (Details 2" sheetId="59" state="visible" r:id="rId59"/>
    <sheet xmlns:r="http://schemas.openxmlformats.org/officeDocument/2006/relationships" name="STOCKHOLDER'S EQUITY (Details 3" sheetId="60" state="visible" r:id="rId60"/>
    <sheet xmlns:r="http://schemas.openxmlformats.org/officeDocument/2006/relationships" name="STOCKHOLDERS' EQUITY (Details N" sheetId="61" state="visible" r:id="rId61"/>
    <sheet xmlns:r="http://schemas.openxmlformats.org/officeDocument/2006/relationships" name="DIRECT FINANCING LEASE (Details" sheetId="62" state="visible" r:id="rId62"/>
    <sheet xmlns:r="http://schemas.openxmlformats.org/officeDocument/2006/relationships" name="DIRECT FINANCING LEASE (Detai_2" sheetId="63" state="visible" r:id="rId63"/>
    <sheet xmlns:r="http://schemas.openxmlformats.org/officeDocument/2006/relationships" name="LEASE OBLIGATION PAYABLE (Detai" sheetId="64" state="visible" r:id="rId64"/>
    <sheet xmlns:r="http://schemas.openxmlformats.org/officeDocument/2006/relationships" name="LEASE OBLIGATION PAYABLE (Det_2"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Narrative"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SEGMENT INFORMATION (Details)" sheetId="73" state="visible" r:id="rId73"/>
    <sheet xmlns:r="http://schemas.openxmlformats.org/officeDocument/2006/relationships" name="SEGMENT INFORMATION (Details Na"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t>
        </is>
      </c>
    </row>
    <row r="4">
      <c r="A4" s="4" t="inlineStr">
        <is>
          <t>Entity Registrant Name</t>
        </is>
      </c>
      <c r="B4" s="4" t="inlineStr">
        <is>
          <t>Ipsidy Inc.</t>
        </is>
      </c>
    </row>
    <row r="5">
      <c r="A5" s="4" t="inlineStr">
        <is>
          <t>Entity Central Index Key</t>
        </is>
      </c>
      <c r="B5" s="4" t="inlineStr">
        <is>
          <t>000153415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s</t>
        </is>
      </c>
      <c r="B11" s="4" t="inlineStr">
        <is>
          <t>No</t>
        </is>
      </c>
    </row>
    <row r="12">
      <c r="A12" s="4" t="inlineStr">
        <is>
          <t>Entity File Number</t>
        </is>
      </c>
      <c r="B12" s="4" t="inlineStr">
        <is>
          <t>000-54545</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No</t>
        </is>
      </c>
    </row>
    <row r="16">
      <c r="A16" s="4" t="inlineStr">
        <is>
          <t>Entity Small Business</t>
        </is>
      </c>
      <c r="B16" s="4" t="inlineStr">
        <is>
          <t>true</t>
        </is>
      </c>
    </row>
    <row r="17">
      <c r="A17" s="4" t="inlineStr">
        <is>
          <t>Entity Filer Category</t>
        </is>
      </c>
      <c r="B17" s="4" t="inlineStr">
        <is>
          <t>Non-accelerated Filer</t>
        </is>
      </c>
    </row>
    <row r="18">
      <c r="A18" s="4" t="inlineStr">
        <is>
          <t>Entity Emerging Growth</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Entity Public Float</t>
        </is>
      </c>
      <c r="D21" s="5" t="n">
        <v>43473109</v>
      </c>
    </row>
    <row r="22">
      <c r="A22" s="4" t="inlineStr">
        <is>
          <t>Entity Common Stock, Shares Outstanding</t>
        </is>
      </c>
      <c r="C22" s="6" t="n">
        <v>593952012</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NOTE 3 – OTHER ASSETS The Company's other assets consist
of software being developed for new product offerings that have not been placed into service. Other assets as of December 31,
2020 and 2019 include:
2020 2019
Software and development $ - $ 128,005
Operating Lease ROU Assets 49,856 171,141
Other 190,367 83,920
$ 240,223 $ 383,0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OTHER THAN GOODWILL)</t>
        </is>
      </c>
      <c r="B1" s="2" t="inlineStr">
        <is>
          <t>12 Months Ended</t>
        </is>
      </c>
    </row>
    <row r="2">
      <c r="B2" s="2" t="inlineStr">
        <is>
          <t>Dec. 31, 2020</t>
        </is>
      </c>
    </row>
    <row r="3">
      <c r="A3" s="3" t="inlineStr">
        <is>
          <t>Goodwill and Intangible Assets Disclosure [Abstract]</t>
        </is>
      </c>
    </row>
    <row r="4">
      <c r="A4" s="4" t="inlineStr">
        <is>
          <t>INTANGIBLE ASSETS, NET (OTHER THAN GOODWILL)</t>
        </is>
      </c>
      <c r="B4" s="4" t="inlineStr">
        <is>
          <t xml:space="preserve">NOTE 4 – INTANGIBLE ASSETS, NET
(OTHER THAN GOODWILL) The Company's
intangible assets consist of intellectual property acquired from Multi-Pay and FIN in addition to internally developed software
that have been placed into service. They are amortized over their estimated useful lives as indicated below. The following is
a summary of activity related to intangible assets for the years ended December 31, 2020 and 2019:
Customer Acquired and Intellectual Non-Compete Patents Total
Useful Lives 10 Years 5 Years 10 Years 10 Years
Carrying Value at December 31, 2018 $ 1,128,734 $ 908,893 $ 1,191,942 $ 2,433 $ 78,182 $ 3,310,184
Additions - 3,111,668 - - 30,695 3,142,363
Impairment of assets - - (154,622 ) - - (154,622 )
Amortization (158,715 ) (368,637 ) (174,528 ) (2,433 ) - (704,313 )
Carrying Value at December 31, 2019 970,019 3,651,924 862,792 - 108,877 5,593,612
Additions - 404,720 - - 22,721 427,441
Amortization (158,716 ) (885,250 ) (148,384 ) (3,290 ) (1,195,640 )
Impairment of assets - - (297,937 ) - - (297,937 )
Carrying Value at December 31, 2020 $ 811,303 $ 3,171,394 $ 416,471 $ - $ 128,308 $ 4,527,476 The following is a summary of intangible assets as of December
31, 2020:
Customer Acquired and Intellectual Non-Compete Patents Total
Cost $ 1,587,159 $ 4,476,271 $ 828,580 $ 14,087 $ 131,598 $ 7,037,695
Accumulated amortization (775,856 ) (1,304,877 ) (412,109 ) (14,087 ) (3,290 ) (2,510,219 )
Carrying Value at December 31, 2020 $ 811,303 $ 3,171,394 $ 416,471 $ - $ 128,308 $ 4,527,476 The following is a summary of intangible
assets as of December 31, 2019:
Customer Acquired and Intellectual Non-Compete Patents Total
Cost $ 1,587,159 $ 4,071,550 $ 1,498,363 $ 14,087 $ 108,877 $ 7,280,036
Accumulated amortization (617,140 ) (419,626 ) (635,571 ) (14,087 ) - (1,686,424 )
Carrying Value at December 31, 2019 $ 970,019 $ 3,651,924 $ 862,792 $ - $ 108,877 $ 5,593,612 The following is the future amortization
of intangible assets for the year ended December 31:
2021 $ 1,185,868
2022 1,092,535
2023 1,041,546
2024 817,959
2025 327,063
Thereafter 62,505
$ 4,527,4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NOTE 5 – ACCOUNTS PAYABLE AND
ACCRUED EXPENSES Accounts payable and accrued expenses
consisted of the following as of December 31, 2020 and 2019:
2020 2019
Trade payables $ 311,024 $ 513,292
Accrued interest 554,755 641,834
Accrued payroll and related expenses 891,790 386,165
Current portion of operating lease liabilities 117,414 242,650
Other* 790,149 431,971
Total $ 2,665,132 $ 2,215,912
* Included in other is accrued Board of Directors Compensation of $349,000 and $54,000 as of
December 31, 2020 and December 31, 2019, respectively. We anticipate the non-management Board of Directors will be
compensated for their service through the issuance of stock compensation after the next Annual Mee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0</t>
        </is>
      </c>
    </row>
    <row r="3">
      <c r="A3" s="3" t="inlineStr">
        <is>
          <t>Debt Disclosure [Abstract]</t>
        </is>
      </c>
    </row>
    <row r="4">
      <c r="A4" s="4" t="inlineStr">
        <is>
          <t>NOTES PAYABLE, NET</t>
        </is>
      </c>
      <c r="B4" s="4" t="inlineStr">
        <is>
          <t>NOTE 6 - NOTES PAYABLE, NET The following is a summary of notes payable
as of December 31, 2020 and 2019:
December 31, December 31,
Senior Unsecured Note $ - $ 2,000,000
Paycheck Protection Program 485,760 -
Installment loan payable related to a vehicle acquisition payable in monthly payments of $539 per month at an interest rate of 10.8% per annum payable for 36 months 7,526 12,866
Total Principal Outstanding $ 493,286 $ 2,012,866
Unamortized Deferred Debt Discount - (26,722 )
Unamortized Deferred Debt Issuance Costs - (9,866 )
Notes Payable, Net $ 493,286 $ 1,976,278
Notes Payable, current portion, net of discounts and current portion $ 5,947 $ 5,341
Notes Payable, net of discounts and current portion 487,339 1,970,937
$ 493,286 $ 1,976,278 In January 2017, the Company issued a
Senior Unsecured Note ("Note") a face value of $3,000,000, payable two years from issuance, along with an aggregate
of 4,500,000 shares of Common Stock, with a fair value of $1,147,500. 2018 change in terms of the Note payable has been determined
to be a debt extinguishment in accordance with ASC 470. The Note was amended on February 14, 2020 to conform to the terms of the
2020 Convertible Notes Payable offering. Furthermore, the Company and the
Theodore Stern Revocable Trust, the ("Stern Trust") entered an Amended and Restated Promissory Note (the
"Restated Stern Note") providing that the $2,000,000 Note will be due and payable on the same terms (bearing
interest at 15% per annum) and on the same maturity date as the 2020 Notes. The interest due under the Stern Note as of
January 31, 2020 in the amount of $662,000 has been capitalized and will earn interest at 10% per annum, which at the
election of the Stern Trust can be paid in shares of common stock at a conversion price of $0.20 and the maturity of such
interest shall be extended to the same maturity date as the 2020 Notes. The Company accounted for the Restated Stern Note as
an extinguishment of the Note and recorded a charge of $986,000 included in other expenses in accompanying consolidated statements of operations. Paycheck Protection Program Loan In May 2020, the Company received a
loan of approximately $486,000 under the Paycheck Protection Program ("PPP") as part of the CARES Act which is
administered by the U.S. Small Business Association ("USSBA") related to its U.S. Operations. The Company
anticipates subject to approval by the Small Business Administration, if certain requirements are met, the loan proceeds may
be forgiven. Any amounts not forgiven will be required to be repaid. The loan bears interest at an annual rate 1% per annum
and matures on May 5, 2022. In January 2021, the Company received
a second loan of approximately $486,000 under the PPP related to its U.S. Operations. The Company anticipates subject to approval
by USSBA, if certain requirements are met the second loan will be forgiven. Any amounts not forgiven will be required to be repaid. If the USSBA determines that the
PPP loan was not properly obtained and/or expenditures supporting forgiveness were not appropriate, the Company would need to
repay some or all of the PPP loan and record additional expense which could have a material adverse effect on the Company's
financial condition and results of operations in a future period. The following is a roll-forward of the
Company's notes payable and related discounts for the years ended December 31, 2020 and 2019:
Principal Debt Debt
Balance Discounts Issuance Costs Total
Balance at January 1, 2019 $ 2,000,000 $ (39,466 ) $ (106,886 ) $ 1,853,648
Proceeds 16,510 - - 16,510
Payments (3,644 ) - - (3,644 )
Amortization - 29,600 80,164 109,764
Balance at December 31, 2019 2,012,866 (9,866 ) (26,722 ) 1,976,278
Proceeds 485,760 - - 485,760
Payments (5,340 ) - - (5,340 )
Conversion of note payable to convertible notes payable (2,000,000 ) - - (2,000,000 )
Amortization - 9,866 26,722 36,588
Balance at December 31, 2020 $ 493,286 $ - $ - $ 493,286 Future maturities of notes payable are
as follows for the calendar years 2021 and 2022:
2021 $ 5,947
2022 487,339
$ 493,2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NOTE 7 – CONVERTIBLE NOTES PAYABLE On December 13, 2019, the Company entered
into Securities Purchase Agreements with several accredited investors (the "8% Note Investors") providing for the
sale by the Company to the Investors of 8% Convertible Notes in the aggregate amount of $428,000 (the "8% Notes").
The 8% Notes were to mature on November 30, 2021 and were a general unsecured obligation of the Company. The Company can prepay
all or a portion of the 8% Notes at any time. The Company shall pay any interest on the 8% Notes at the rate of 8.0% per annum
payable at the earlier of the maturity date or conversion date, in cash or, at the holder's option, shares of common stock
of the Company. At the option of the 8% Note investors, all or a portion of the 8% Notes may be converted into shares of common
stock of the Company at a conversion price of $0.08 per share. If the holders of the 8% Notes owning outstanding 8.0% Notes representing
in excess of half of the aggregate outstanding principal amount of all 8% Notes provide notice to the Company of their intent
to convert their 8% Notes, then all 8% Notes plus unpaid interest and other amounts owing to each of the holders shall be automatically
converted. In February 2020, 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 On February 14, 2020 the Company, entered
into Securities Purchase Agreements with several accredited investors (the "2020 Note Investors") providing 15% Senior
Secured Convertible Notes in the aggregate amount of $1,510,000 (the "2020 Notes"). Philip D. Beck, Chief Executive
Officer and Chairman of the Board, invested $50,000 in consideration of a 2020 Note in the principal amount of $50,000 paid by
a deduction from his salary. Theodore Stern, a director of the Company, invested $50,000 in consideration of a 2020 Note in the
principal amount of $50,000. Herbert Selzer, a director of the Company invested $100,000 in consideration of a 2020 Note in the
principal amount of $100,000. Mr. Selzer provided $50,000 on the closing date and provided the balance of the funding in April
2020. The 2020 Notes mature February 28, 2022 and are a secured obligation
of the Company. The Company can prepay all or a portion of the 2020 Notes at any time provided that such amount prepaid shall
be equal to 150% of the principal due. The Company shall pay interest on the 2020 Notes at the rate of 15% per annum payable at
the earlier of the maturity date or conversion date, in cash or, at the investor's option, shares of common stock of the
Company. At the option of the 2020 Note Investors,
they may at any time convert the 2020 Notes. The number of shares delivered shall be equal to 150% of the amount of the principal
converted divided by the conversion price of $0.20 per share. The Company may require that the 2020 Note Investors convert all
or a portion of the 2020 Notes, if the Company's volume weighted average price for any preceding 20-day period is equal
to or greater than $0.30. The 2020 Note Investors are entitled to
nominate, and the Company will not unreasonably reject the appointment of a new member to the Company's Board of Directors. The
Company and the holders of
the 8% Notes and the Promissory Note in the
principal amount of $2,000,000 the
principal and accrued but unpaid interest under the 2020 Notes, 8% Notes and Stern Note is paid in full or converted pursuant
to their terms, the Company's obligations under the 2020 Notes, 8% Notes and Stern Note will be secured by a lien on all
assets of the Company. The security interest granted to the holders of the 2020 Notes, 8% Notes and Stern Note ranks pari
passu Further, the Company and the Stern
Trust entered an Amended and Restated Promissory Note (the "Restated Stern Note") providing that the $2,000,000
principal of the Stern Note will be due and payable on the same terms (bearing interest at 15% per annum) and on the same
maturity date as the 2020 Notes. The interest due under the Stern Note as of January 31, 2020 in the amount of $662,000 has
been capitalized and will earn interest at 10% per annum, which at the election of the Stern Trust can be paid in shares of
common stock at a conversion price of $0.20 and the maturity of such interest shall be extended to the same maturity date as the 2020
Notes. In connection with this private offering,
the Company paid Network 1 Financial Securities, Inc., a registered broker-dealer, a cash fee of approximately $104,800. The following is a summary of the convertible
notes payable outstanding at December 31, 2020:
8% convertible notes payable issued December 2019 $ 428,000
15% convertible notes payable issued February 2020 5,265,000
10% convertible notes payable issued February 2020 662,000
Unamortized discount on convertible notes (494,138 )
Unamortized debt issuance costs (59,886 )
$ 5,800,976 Future maturities of convertible notes
payable are as follows:
2021 $ -
2022 6,355,000
$ 6,35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2020 Transactions Appointment of Executive Officers Mr. Phillip Kumnick and Mr. Philip Broenniman,
two of the Company's Director's became employed by the Company as Chief Executive Officer and President and Chief
Operating Officer effective May 22, 2020. Mr. Kumnick earned an initial base salary
of $125,000 per annum, which was increased to $187,500 as of November 1, 2020 and is subject to review after one year. Mr. Kumnick
was granted options to acquire 33,333,334 shares of common stock of which 20% vest at grant and the balance vest subject to performance
conditions. Mr. Broenniman will earn an initial base salary of $87,500 per annum which was increased to $131,250 as of November
1, 2020 and is subject to review after one year. Mr. Broenniman was granted options to acquire 16,666,666 shares of common stock
of which 20% vest at grant and the balance vest subject to performance conditions. Mr. Kumnick and Mr. Broenniman have bonus targets
in their respective employment arrangements subject to meeting certain performance thresholds. Issuance of Common Stock During the year ended December 31, 2020,
the Company granted 1,500,000 shares of Restricted Common Stock to each of Phillip Kumnick and Philip Broenniman, new members
of our Board of Directors, in connection with their compensation for service as Board Members. The restricted stock vests upon
the achievement of certain performance criteria. The performance criteria have not been met as of December 31,2020. When the Company
believes it is probable that these performance obligations will be met, the grant date fair value of the restricted stock will
be ratably recognized over the expected service period. Warrant Exercises On June 30, 2020,
Company entered into and consummated a private transaction pursuant to which a portion of the Company's warrants exercisable
at per share price of $0.10 (the "$0.10 Warrants") were exercised for cash at an exercise price of $0.07 per share.
In addition, the holders that exercised the $0.10 Warrants received a warrant exercisable for two years to acquire one share of
common stock at an exercise price of $0.15 per share (the $0.15 Warrants") for every four $0.10 Warrants exercised. Mr.
Theodore Stern, a director of the Company, participated in the private transaction resulting in the issuance of 1,000,000 shares
of common stock and 250,000 $0.15 Warrants in consideration of $70,000; and Varana Capital Focused, LP ("VCFLP"),
participated in the private transaction resulting in the issuance of 3,716,667 shares of common stock and 929,167 $0.15 Warrants,
in consideration of $260,167. Mr. Philip Broenniman, a director, the President and COO of the Company is the investment manager
of VCFLP. On June 30, 2020,
Company entered into and consummated a private transaction pursuant to which a portion of the Company's warrants exercisable
at per share price of $0.06 (the "$0.06 Warrants") were exercised. In addition, the holders that exercised the $0.06
Warrants also received a $0.15 Warrant for every two $0.06 Warrants exercised. Vista Associates, L.P., ("Vista") of
which, Mr. Herbert Selzer a director of the Company, is the General Partner, participated in the private transaction resulting
in the issuance of 880,000 shares of common stock and 440,000 $0.15 Warrants, in consideration of $52,800. Sale of Common Stock On June 30, 2020, the Company also entered
into a Subscription Agreement with VCFLP pursuant to which VCFLP purchased 714,285 shares of common stock in consideration of
$50,000. Convertible Notes Payable Theodore Stern and Philip Beck (until
October 30, 2020), members of the board of directors of the Company, invested $50,000 each in consideration of the 2020 Notes.
Another director, Herbert Selzer invested $100,000 in consideration of a 2020 Note in the principal amount of $100,000. Vista
held 880,000 2015 Warrants, which were also extended as a result of Mr. Selzer's investment and as noted above were exercised
for cash on June 30, 2020. See Note 7 Further, the Company and the Stern
Trust entered the Restated Stern Note providing that the $2,000,000 principal of the Stern Note will be due and payable on
the same terms (bearing interest at 15% per annum) and on the same maturity date as the 2020 Notes and subject to the same
Security Agreement. The interest due under the Stern Note as of January 31, 2020 in the amount of $662,000 has been
capitalized and will earn interest at 10% per annum, which at the election of the Stern Trust can be paid in shares of common
stock at a conversion price of $0.20 and the maturity of such interest shall be extended to the same maturity date as the 2020 Notes. The
Restated Stern Note includes a 50% repayment premium. Mr. Stern, the Trustee of the Stern Trust also entered into the
Security Agreement as one of the joint collateral agents. Other In connection with the offering of the
2020 Notes and the sale of common stock in the fourth quarter of 2020, the Company paid Network 1 Financial Securities, Inc.,
a registered broker-dealer ("Network 1"), a cash fee of approximately $471,800. A former member of the Company's
Board of Director's maintains a partnership with a principal of Network 1. Additionally, the Company rents office
space in Long Beach, New York at a monthly cost of $5,000 (as of January 1, 2020 reduced from $7,425). The rent was further reduced
to $2,500 per month beginning October 1, 2020. The agreement is month to month and can be terminated on 30 days' notice.
The agreement is between the Company and Bridgeworks LLC, an entity principally owned by Mr. Beck, a former member of the Board
of Director's and his family. During years ended December 31, 2020 and 2019, the Company paid rent of $52,500 and $89,100
respectively. On May 22, 2020, the Company and Mr. Beck
entered into a separation letter agreement, which provided for payment to Mr. Beck of one year's severance in the amount
of $350,000 as well as certain employee benefits, payable in accordance with the terms of Mr. Beck's Retention Agreement.
Mr. Beck's severance is expected to be paid over a one-year period. Furthermore, the company will start recording the expense
associated with Mr. Beck's restricted stock agreement dated September 29, 2017. In connection with the separation letter
agreement, the Company exchanged the September 29, 2017 Restricted Stock Agreement to substantially modify the vesting provisions
of the previously issued 15,000,000 shares of restricted stock and allows a time-vesting provision whereby the restricted shares
will fully vest by May 2022. On October 30, 2020, pursuant to the terms of Mr. Beck's Restricted Stock Agreement, as amended
by the Separation Agreement, the Company repurchased for $1.00 the 15,000,000 Unvested Restricted Stock upon his resignation from
the Board of Directors. 2019 Transactions Notes Payable During the year ended December 31, 2020,
the Company recorded approximately $240,000 of interest expense under the terms and conditions of the Stern Note (see Note 6)
that is due to the Theodore Stern Revocable Trust, whose trustee Mr. Stern is a member of the Company's Board of Directors. Convertible Notes Payable In December 2019, the Chairman of the
Board of Directors invested $25,000 in the 8% Notes offering. See Note 7. Purchase of Common Stock In June 2019, two of the Company's
Directors and one Officer purchased 1,562,500 shares of common stock of the 2019 offering as described in Note 9. Other In connection with the 2019 offering of
common stock, the Company incurred fees to Network 1 Financial Securities Inc. ("Network 1"), a registered broker
dealer, one of the Company's financial advisors. The Network 1 fees were approximately $109,000 paid in cash and 858,000
common stock purchase warrants with a fair value of approximately $54,000 that are exercisable during a term of five years at
a price of $0.088 cents per share. A former member of the Company's Board of Director's maintains a partnership with
a key principal of Network 1. Additionally, the Company rents office
space in Long Beach, New York at a monthly cost of $7,425 (reduced to $5,000 per month as of January 1, 2020). The agreement is
month to month and can be terminated on 30 days' notice. The agreement is between the Company and Bridgeworks LLC, an entity
principally owned by Mr. Beck, our CEO, and his fami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9 STOCKHOLDERS' EQUITY The Company is authorized to issue 1,000,000,000
shares of common stock. The Company had 589,272,023 and 518,125,454 shares of common stock issued and outstanding as of December
31, 2020 and 2019, respectively. In addition, the Company is authorized to issue 20,000,000 shares of preferred stock but no shares
of preferred stock have been issued. Common Stock 2020 Common Stock Transactions
● During the year ended December
31, 2020, the Company granted 8,000,000 shares of Restricted
Common Stock of which 3,000,000 shares were granted to two
new members of our Board of Directors in connection with
their compensation for service as Board Members and 5,000,000
to an employee in connection with his employment compensation.
The shares were valued at the fair market value at the date
of grant. The restricted stock vests upon the achievement
of certain performance criteria.
● During the year ended December
31, 2020, the Company issued approximately 106,000 shares
of common stock to a third-party provider of services in
lieu of cash compensation.
● In June 2020, the Company
entered into Subscription Agreements with two accredited
investors (the "June 2020 Accredited Investors")
pursuant to which the June 2020 Accredited Investors agreed
to purchase 3,441,558 shares of common stock for $200,000.
● On June 30, 2020, Company
entered into and consummated a private transaction pursuant
to which a portion of the Company's $0.10 Warrants
were exercised for cash at an exercise price of $0.07 per
share. In addition, the holders that exercised the $0.10
Warrants received a $0.15 Warrant for every four $0.10 Warrants
exercised. As a result, the Company issued 10,008,333 shares
of common stock and 2,502,085 $0.15 Warrants in consideration
of $700,583.
● On June 30, 2020, Company
entered into and consummated a private transaction pursuant
to which a portion of the Company's $0.05 Warrants
were exercised for cash. In addition, the holders that exercised
the $0.05 Warrants received a $0.15 Warrant for every two
$0.05 Warrants exercised. As a result, the Company issued
4,632,000 shares of common stock and 2,316,000 $0.15 Warrants,
in consideration of $231,600. Separately, certain holders
of the $0.05 Warrants to acquire 1,770,000 shares of common
stock exercised on a cashless basis resulting in the issuance
of 560,659 shares of common stock.
● On June 30, 2020, Company
entered into and consummated a private transaction pursuant
to which a portion of the Company's $0.06 Warrants
were exercised. In addition, the holders that exercised
the $0.06 Warrants also received $0.15 Warrant for every
two $0.06 Warrants exercised. As a result, the Company issued
5,280,000 shares of common stock and 2,640,000 $0.15 Warrants
in consideration of $316,800.
● On October 30, 2020 and
on November 6, 2020, Ipsidy Inc. entered into Securities
Purchase Agreements with several accredited investors (the
"October 2020 Accredited Investors") pursuant
to which the October 2020 Accredited Investors agreed to
purchase an aggregate of 52,435,000 shares of the Company's
common stock together with Warrants to acquire 26,217,500 shares
of common stock for a term of five years at an exercise
price of $0.15 per share for an aggregate purchase price
of approximately $5.24 million. In connection with this
private offering, the Company paid a registered broker-dealer,
a cash fee of approximately $367,000 and issue the broker-dealer
a common stock purchase warrant to acquire approximately
3.15 million shares of common stock of the Company exercisable
for a term of five years at an exercise price of $0.15 per
share.
● During
2020, the Company issued approximately 1.7 million share of common stock pursuant to cashless exercises of common stock purchase
warrants and options, other than the June 2020 warrant exercises. 2019 Common Stock Transactions
● In June 2019, the Company entered into Subscription Agreements with accredited investors (the
"2019 Accredited Investors") pursuant to which the 2019 Accredited Investors purchased an aggregate of approximately
38,764,000 shares of the Company's common stock for an aggregate purchase price of approximately $3,100,000. In connection
with the private offering, the Company paid a cash fee of approximately $173,000 and issued 1,251,750 common stock purchase
warrants with a fair value of approximately $79,000 that are exercisable during a term of five years at an exercise price
of $0.088 per share.
● The Company also issued approximately 411,000 shares of common stock to two service providers
in satisfaction of $41,000 due for services. The criteria for the 2019 and 2018 performance
based restricted stock have not been met as of December 31, 2020. Warrants
● During the year ended December
31, 2020, the Company issued approximately 29.4 million
common stock warrants in connection with its sale of common
stock in the 4 th
● During the year ended December
31, 2020, the Company issued approximately 7.5 million common
stock warrants for a term of five years at an average exercise
price of $0.15 cents in connection with cash exercises of
previously issued warrants. The Company recorded a charge
of approximately $367,000 in connection with an inducement
to the warrant holders who exercised their outstanding warrants.
● During the year ended December
31, 2019, the Company issued 1,251,750 common stock warrants to its investment bankers in connection with the June 2019
private common stock offering at an exercise price of $0.088 cents for a period of five years. See Common Stock Transaction above
for a further description of the warrant issuances. The following is a summary of the
Company's warrant activity for the years ended December 31, 2020 and 2019:
Number of Shares Weighted Average Exercise Price Weighted Average Remaining Life
Outstanding on January 1, 2019 46,201,477 $ 0.11 2.9 Years
Granted 1,251,750 $ 0.09 5.0 Years
Exercised/Cancelled - $ - -
Outstanding at December 31, 2019 47,453,227 $ 0.09 1.9 Years
Granted 36,821,683 $ 0.15 5.0 Years
Exercised/Cancelled (29,577,889 ) $ 0.06 -
Outstanding at December 31, 2020 54,697,021 $ 0.14 3.4 Years Stock Options The Company has adopted the Ipsidy Inc.
2014 Equity Compensation Plan and the 2017 Incentive Stock Plan. The Company has no other stock options plans in effect as of
December 31, 2020. On November 21, 2014, our Board of Directors
authorized the Ipsidy Inc. Equity Compensation Plan (the "2014 Plan"). On September 28, 2017, the shareholders of
the Company approved the 2017 Incentive Stock Plan ("2017 Incentive Plan"). The following is a summary of principal
features of the 2014 Plan and the 2017 Incentive Plan. The summaries, however, does not purport to be a complete description of
all the provisions of each plan. The terms of Awards granted under the
plans shall be contained in an agreement between the participant and the Company and such terms shall be determined by the Compensation
Committee consistent with the provisions of the applicable plan. The terms of Awards may or not require a performance condition
in order to vest the equity comprised in the relevant Award. The terms of each Option granted shall be contained in a stock option
agreement between the optionee and the Company and such terms shall be determined by the Compensation Committee consistent with
the provisions of the applicable plan. The Company has also granted equity awards
that have not been approved by security holders. 2020 Stock Option Issuances
● During the year ended December
31, 2020, the Company granted Mr. Kumnick and Mr. Broenniman
granted options to acquire 33,333,334 and 16,666,666 shares
of common stock upon their employment. The options granted
to Mr. Kumnick and Mr. Broenniman vest 20% at date of the
grant with the balance vesting upon achieving certain performance
thresholds. Additionally, the Company granted options to
acquire approximately 12,674,000 shares of common stock
to employees and one service provider in connection with
service. The options have a term of ten years with vesting
ranging from immediate to a three-year period. All options
granted approximated fair value. 2019 Stock Option Issuances
● During the year ended December 31, 2019, the Company granted options to acquire 3,600,000
shares of common stock to one member of the Board of Directors and three employees at fair market value on date of grant.
Of the 3,600,000 stock options, 3,475,000 options vest over a three-year period and 125,000 options vest upon achieving certain
performance thresholds. The options have a term of ten years and the approximate fair value of the options as of the grant
date was $150,000. The Company determined the grant date
fair value of the options granted during the years ended December 31, 2020 and 2019 using the Black Scholes Method and the following
assumptions:
2020 2019
Expected Volatility 67% to 75% 75.0% to 80.0%
Expected Term 2.5 – 5.9 Years 2.5 – 5.9 Years
Risk Free Rate 0.33% to 0.5% 1.73% – 2.49%
Dividend Rate 0.00% 0.00% Activity related to stock options for the years ended December
31, 2020 and 2019 is summarized as follows:
Number of Shares Weighted Average Exercise Price Weighted Average Contractual Term (Yrs.) Aggregate Intrinsic Value
Outstanding as of January 1, 2019 106,253,339 $ 0.19 9.5 $ 11,457,291
Granted 3,600,000 $ 0.07 10.0 $ -
Exercised/Forfeited (453,333 ) $ 0.13 - $ -
Outstanding as of December 31, 2020 109,400,006 $ 0.20 6.5 $ 280,000
Granted 62,674,054 $ 0.07 10.0 $ -
Exercised/Forfeited (2,699,999 ) $ 0.09 - $ -
Outstanding as of December 31, 2020 169,374,061 $ 0.15 6.9 $ 8,283,639
Exercisable as of December 31, 2020 113,185,727 $ 0.19 6.5 $ 4,862,410 The following table summarizes stock option information as
of December 31, 2020:
Exercise Outstanding Weighted Average Exercisable
$ 0.0001 3,500,000 5.5 3,500,000
$ 0.05 33,700,006 6.4 30,950,006
$ 0.06 1,044,054 9.4 1,044,054
$ 0.07 50,000,000 9.7 10,000,000
$ 0.09 11,630,000 0.8 -
$ 0.10 27,200,000 6.5 27,200,000
$ 0.12 400,001 9.0 158,334
$ 0.12 600,000 8.5 200,000
$ 0.13 250,000 7.6 250,000
$ 0.15 2,800,000 5.6 2,800,000
$ 0.22 2,583,333 7.8 2,083,333
$ 0.25 2,500,000 7.6 1,833,333
$ 0.26 166,667 8.1 166,667
$ 0.29 1,000,000 7.1 1,000,000
$ 0.40 1,000,000 5.9 1,000,000
$ 0.45 31,000,000 5.6 31,000,000
169,374,061 6.9 113,185,727 As of December 31, 2020, there was approximately
$801,000 of unrecognized compensation costs related to employee stock options outstanding which will be recognized in 2021 through
2023. The company will recognize forfeitures as they occur. Stock compensation expense for the years ended December 31, 2020 and
2019 was approximately $823,000 and $1,246,000, respectively. The criteria for certain performance-based stock options have
not been achieved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RECT FINANCING LEASE</t>
        </is>
      </c>
      <c r="B1" s="2" t="inlineStr">
        <is>
          <t>12 Months Ended</t>
        </is>
      </c>
    </row>
    <row r="2">
      <c r="B2" s="2" t="inlineStr">
        <is>
          <t>Dec. 31, 2020</t>
        </is>
      </c>
    </row>
    <row r="3">
      <c r="A3" s="3" t="inlineStr">
        <is>
          <t>Leases [Abstract]</t>
        </is>
      </c>
    </row>
    <row r="4">
      <c r="A4" s="4" t="inlineStr">
        <is>
          <t>DIRECT FINANCING LEASE</t>
        </is>
      </c>
      <c r="B4" s="4" t="inlineStr">
        <is>
          <t xml:space="preserve">NOTE 10 – DIRECT FINANCING LEASE In September 2016, the Company and an
entity in Colombia entered into a rental contract for the rental of kiosks to provide cash collection and fare services at transportation
stations. The lease term commenced in May 2017 when the kiosks were installed and operational. The term of the rental contract
is ten years at an approximate monthly rental of $11,900. The lessee has the option at the end of the lease term to purchase each
unit for approximately $40. The term of the lease approximates the expected economic life of the kiosks. As such, the lease was
accounted for as a direct financing lease. The Company has recorded the transaction
at its net investment in the lease and will receive monthly payments of $11,856 before estimated executory costs, or $142,272,
annually, to reduce investment in the lease and record income associated with the related amount due. Executory costs are estimated
to be $1,677 month and initial direct costs are not considered significant. The transaction resulted in incremental revenue in
the years ended December 31, 2020 and 2019 of approximately $56,800 and $63,400, respectively. The equipment under the capital lease
is valued at approximately $748,000. At the inception of the lease term, the aggregate minimum future lease payments to be received
is approximately $1,422,000 before executory cost. Unearned income is recorded at the inception of this lease was approximately
$474,000 and will be recorded over the term of the lease using the effective income rate method. Future minimum lease payments
to be received under the lease for the next five years and thereafter are as follows:
Year Ending December 31,
2021 $ 122,148
2022 122,148
2023 122,148
2024 122,148
2025 122,148
Thereafter 40,716
651,456
Less deferred revenue (156,753 )
Net investment in lease $ 494,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OBLIGATION PAYABLE</t>
        </is>
      </c>
      <c r="B1" s="2" t="inlineStr">
        <is>
          <t>12 Months Ended</t>
        </is>
      </c>
    </row>
    <row r="2">
      <c r="B2" s="2" t="inlineStr">
        <is>
          <t>Dec. 31, 2020</t>
        </is>
      </c>
    </row>
    <row r="3">
      <c r="A3" s="3" t="inlineStr">
        <is>
          <t>Leases [Abstract]</t>
        </is>
      </c>
    </row>
    <row r="4">
      <c r="A4" s="4" t="inlineStr">
        <is>
          <t>LEASE OBLIGATION PAYABLE</t>
        </is>
      </c>
      <c r="B4" s="4" t="inlineStr">
        <is>
          <t xml:space="preserve">NOTE 11 – LEASE OBLIGATION PAYABLE The Company entered into a lease in March
2017 for the rental of its printer for its secured plastic and credential card products business under an arrangement that is
classified as a capital lease. The leased equipment is amortized on a straight line basis over its lease term including the last
payment (61 payments) which would transfer ownership to the Company. Total amortization related to the lease equipment as of December
31, 2020 is $123,225. The following is a schedule showing the future minimum lease payments under capital lease by year and the
present value of the minimum lease payments as of December 31, 2020. The interest rate related to the lease obligation is 12%
and the maturity date is March 31, 2022. Future cash payments related to this capital lease are as follow for the calendar years
ending in 2021 and 2022.
2021 $ 43,096
2022 10,774
Total minimum lease payments 53,870
Less: Amount representing interest (4,076 )
Present value of minimum lease payments $ 49,7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INCOME TAXES 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December 31, 2020 and 2019. The Company's loss before income
taxes from US and Foreign sources for the years ended December 31, 2020 and 2019, are as follows:
2020 2019
United States $ (8,899,719 ) $ (8,548,570 )
Outside United States (2,362,516 ) (1,888,857 )
Loss before income taxes $ (11,262,235 ) $ (10,437,427 ) The following table
summarizes the significant differences between the U.S. Federal statutory tax rate and the Company's effective tax rate
for financial statement purposes for the years ended December 31, 2020 and 2019:
2020 2019
US Federal statutory tax rate 21.00 % 21.00 %
State taxes 4.35 % 4.35 %
NOL true-ups (14.93 %) 5.27 %
Change in valuation allowance (10.42 %) (30.62 %)
0.00 % 0.00 % The
Company has paid certain minimum taxes and other obligations during the years ended December 31, 2020 and 2019 of
approximately $36,000 and $63,000, respectively. The tax effects of temporary differences
that give rise to deferred tax assets and liabilities as of December 31, 2020 and 2019 are summarized as follows:
2020 2019
Deferred tax assets
Net operating loss $ 8,472,849 $ 7,681,718
Stock options 6,359,279 6,632,746
Charitable contributions 1,267 1,267
Basis difference in intangible assets 64,848 7,405
Convertible note payable discount 205,557 -
Accrued payroll 186,159 51,907
Valuation allowance (15,289,959 ) (14,365,195 )
Total deferred tax asset - 9,848
Debt discounts - (6,769 )
Debt issuance costs - (2,501 )
Basis difference fixed assets - (578 )
Total deferred tax liability - (9,848 )
Net deferred tax asset $ - $ - As of December 31, 2020, the Company has available federal net
operating loss carry forward of $33.4 million and state net operating loss carry forwards of $33.4 million. Operating loss carryforwards
of approximately $14.4 million will expire through 2037 and the balance of $19.0 million have an indefinite life. Additionally,
the Company has income tax net operating loss carryforwards related to our international operations which have an indefinite life. The Company asses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20, the Company
had a valuation allowance of approximately $15.3 million against its deferred tax assets, net of deferred tax liabilities, due
to insufficient positive evidence, primarily consisting of losses within the taxing jurisdictions that have tax attributes and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3765277</v>
      </c>
      <c r="C3" s="5" t="n">
        <v>567081</v>
      </c>
    </row>
    <row r="4">
      <c r="A4" s="4" t="inlineStr">
        <is>
          <t>Accounts receivable, net</t>
        </is>
      </c>
      <c r="B4" s="6" t="n">
        <v>72986</v>
      </c>
      <c r="C4" s="6" t="n">
        <v>125859</v>
      </c>
    </row>
    <row r="5">
      <c r="A5" s="4" t="inlineStr">
        <is>
          <t>Current portion of net investment in direct financing lease</t>
        </is>
      </c>
      <c r="B5" s="6" t="n">
        <v>72682</v>
      </c>
      <c r="C5" s="6" t="n">
        <v>65333</v>
      </c>
    </row>
    <row r="6">
      <c r="A6" s="4" t="inlineStr">
        <is>
          <t>Inventory, net</t>
        </is>
      </c>
      <c r="B6" s="6" t="n">
        <v>254951</v>
      </c>
      <c r="C6" s="6" t="n">
        <v>173575</v>
      </c>
    </row>
    <row r="7">
      <c r="A7" s="4" t="inlineStr">
        <is>
          <t>Other current assets</t>
        </is>
      </c>
      <c r="B7" s="6" t="n">
        <v>237769</v>
      </c>
      <c r="C7" s="6" t="n">
        <v>753505</v>
      </c>
    </row>
    <row r="8">
      <c r="A8" s="4" t="inlineStr">
        <is>
          <t>Total current assets</t>
        </is>
      </c>
      <c r="B8" s="6" t="n">
        <v>4403665</v>
      </c>
      <c r="C8" s="6" t="n">
        <v>1685353</v>
      </c>
    </row>
    <row r="9">
      <c r="A9" s="4" t="inlineStr">
        <is>
          <t>Property and equipment, net</t>
        </is>
      </c>
      <c r="B9" s="6" t="n">
        <v>97829</v>
      </c>
      <c r="C9" s="6" t="n">
        <v>161820</v>
      </c>
    </row>
    <row r="10">
      <c r="A10" s="4" t="inlineStr">
        <is>
          <t>Other assets</t>
        </is>
      </c>
      <c r="B10" s="6" t="n">
        <v>240223</v>
      </c>
      <c r="C10" s="6" t="n">
        <v>383066</v>
      </c>
    </row>
    <row r="11">
      <c r="A11" s="4" t="inlineStr">
        <is>
          <t>Intangible assets, net</t>
        </is>
      </c>
      <c r="B11" s="6" t="n">
        <v>4527476</v>
      </c>
      <c r="C11" s="6" t="n">
        <v>5593612</v>
      </c>
    </row>
    <row r="12">
      <c r="A12" s="4" t="inlineStr">
        <is>
          <t>Goodwill</t>
        </is>
      </c>
      <c r="B12" s="6" t="n">
        <v>4183232</v>
      </c>
      <c r="C12" s="6" t="n">
        <v>5218861</v>
      </c>
    </row>
    <row r="13">
      <c r="A13" s="4" t="inlineStr">
        <is>
          <t>Net investment in direct financing lease, net of current portion</t>
        </is>
      </c>
      <c r="B13" s="6" t="n">
        <v>422021</v>
      </c>
      <c r="C13" s="6" t="n">
        <v>494703</v>
      </c>
    </row>
    <row r="14">
      <c r="A14" s="4" t="inlineStr">
        <is>
          <t>Total assets</t>
        </is>
      </c>
      <c r="B14" s="6" t="n">
        <v>13874446</v>
      </c>
      <c r="C14" s="6" t="n">
        <v>13537415</v>
      </c>
    </row>
    <row r="15">
      <c r="A15" s="3" t="inlineStr">
        <is>
          <t>Current Liabilities:</t>
        </is>
      </c>
    </row>
    <row r="16">
      <c r="A16" s="4" t="inlineStr">
        <is>
          <t>Accounts payable and accrued expenses</t>
        </is>
      </c>
      <c r="B16" s="6" t="n">
        <v>2665132</v>
      </c>
      <c r="C16" s="6" t="n">
        <v>2215912</v>
      </c>
    </row>
    <row r="17">
      <c r="A17" s="4" t="inlineStr">
        <is>
          <t>Notes payable, net of discounts, current portion</t>
        </is>
      </c>
      <c r="B17" s="6" t="n">
        <v>5947</v>
      </c>
      <c r="C17" s="6" t="n">
        <v>5341</v>
      </c>
    </row>
    <row r="18">
      <c r="A18" s="4" t="inlineStr">
        <is>
          <t>Capital lease obligation, current portion</t>
        </is>
      </c>
      <c r="B18" s="6" t="n">
        <v>39232</v>
      </c>
      <c r="C18" s="6" t="n">
        <v>34816</v>
      </c>
    </row>
    <row r="19">
      <c r="A19" s="4" t="inlineStr">
        <is>
          <t>Contract liabilities</t>
        </is>
      </c>
      <c r="B19" s="6" t="n">
        <v>237690</v>
      </c>
      <c r="C19" s="6" t="n">
        <v>425276</v>
      </c>
    </row>
    <row r="20">
      <c r="A20" s="4" t="inlineStr">
        <is>
          <t>Total current liabilities</t>
        </is>
      </c>
      <c r="B20" s="6" t="n">
        <v>2948001</v>
      </c>
      <c r="C20" s="6" t="n">
        <v>2681345</v>
      </c>
    </row>
    <row r="21">
      <c r="A21" s="3" t="inlineStr">
        <is>
          <t>Long-term liabilities:</t>
        </is>
      </c>
    </row>
    <row r="22">
      <c r="A22" s="4" t="inlineStr">
        <is>
          <t>Notes payable, net of discounts and current portion</t>
        </is>
      </c>
      <c r="B22" s="6" t="n">
        <v>487339</v>
      </c>
      <c r="C22" s="6" t="n">
        <v>1970937</v>
      </c>
    </row>
    <row r="23">
      <c r="A23" s="4" t="inlineStr">
        <is>
          <t>Convertible debt, net of discounts</t>
        </is>
      </c>
      <c r="B23" s="6" t="n">
        <v>5800976</v>
      </c>
      <c r="C23" s="6" t="n">
        <v>428000</v>
      </c>
    </row>
    <row r="24">
      <c r="A24" s="4" t="inlineStr">
        <is>
          <t>Capital lease obligation, net of current portion</t>
        </is>
      </c>
      <c r="B24" s="6" t="n">
        <v>10562</v>
      </c>
      <c r="C24" s="6" t="n">
        <v>49794</v>
      </c>
    </row>
    <row r="25">
      <c r="A25" s="4" t="inlineStr">
        <is>
          <t>Other lease liabilities</t>
        </is>
      </c>
      <c r="B25" s="6" t="n">
        <v>47809</v>
      </c>
      <c r="C25" s="6" t="n">
        <v>131568</v>
      </c>
    </row>
    <row r="26">
      <c r="A26" s="4" t="inlineStr">
        <is>
          <t>Total liabilities</t>
        </is>
      </c>
      <c r="B26" s="6" t="n">
        <v>9294687</v>
      </c>
      <c r="C26" s="6" t="n">
        <v>5261644</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Common stock, $0.0001 par value, 1,000,000,000 shares authorized; 589,272,023 and 518,125,454 shares issued and outstanding as of December 31, 2020 and 2019, respectively</t>
        </is>
      </c>
      <c r="B29" s="6" t="n">
        <v>58927</v>
      </c>
      <c r="C29" s="6" t="n">
        <v>51812</v>
      </c>
    </row>
    <row r="30">
      <c r="A30" s="4" t="inlineStr">
        <is>
          <t>Additional paid in capital</t>
        </is>
      </c>
      <c r="B30" s="6" t="n">
        <v>102594341</v>
      </c>
      <c r="C30" s="6" t="n">
        <v>94982167</v>
      </c>
    </row>
    <row r="31">
      <c r="A31" s="4" t="inlineStr">
        <is>
          <t>Accumulated deficit</t>
        </is>
      </c>
      <c r="B31" s="6" t="n">
        <v>-98234151</v>
      </c>
      <c r="C31" s="6" t="n">
        <v>-86935593</v>
      </c>
    </row>
    <row r="32">
      <c r="A32" s="4" t="inlineStr">
        <is>
          <t>Accumulated comprehensive income</t>
        </is>
      </c>
      <c r="B32" s="6" t="n">
        <v>160642</v>
      </c>
      <c r="C32" s="6" t="n">
        <v>177385</v>
      </c>
    </row>
    <row r="33">
      <c r="A33" s="4" t="inlineStr">
        <is>
          <t>Total stockholders' equity</t>
        </is>
      </c>
      <c r="B33" s="6" t="n">
        <v>4579759</v>
      </c>
      <c r="C33" s="6" t="n">
        <v>8275771</v>
      </c>
    </row>
    <row r="34">
      <c r="A34" s="4" t="inlineStr">
        <is>
          <t>Total liabilities and stockholders' equity</t>
        </is>
      </c>
      <c r="B34" s="5" t="n">
        <v>13874446</v>
      </c>
      <c r="C34" s="5" t="n">
        <v>13537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COMMITMENTS
AND CONTINGENCIES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Executive Compensation As of December 31, 2020, the Company had
employment agreements with members of the management team providing base salary amounts and provisions for stock compensation,
cash bonuses and other benefits to be granted at the discretion of the Board of Directors. Additionally, certain employment agreements
include provisions for base salary, bonus amounts upon meeting certain performance milestones, severance benefits for involuntary
termination from a change in control or other events as defined in their respective agreements. Additionally, the vesting of certain
awards could be accelerated upon a change in control (as defined). Leases The lease related balances included in the Consolidated Balance
Sheet as of December 31, 2020 were as follows:
Assets:
Current portion of operating lease ROU assets - included in other current assets $ 121,285
Operating lease ROU assets – included in Other Assets 49,856
Total operating lease assets $ 171,141
Liabilities:
Current portion of ROU liabilities – included in Accounts payable and accrued expenses $ 117,414
Long-term portion of ROU liabilities – included in Other liabilities 47,809
Total operating lease liabilities $ 165,223 The weighted average lease term remining is 1.2 years and weighted
average discount rate is 13.55%. The following table presents the maturity of the Company's
operating lease liabilities as of December 31, 2020:
Years Ending December 31,
2021 $ 130,261
2022 49,716
Total operating lease payments 179,977
Less: Imputed interest (14,754 )
Total operating lease liabilities $ 165,223 The Company leased office space in Plantation,
Florida. Monthly rental was approximately $2,700 per month plus a share of building expenses. The lease ended in August 2020. In October 2018, the Company leased office
space in Alpharetta, Georgia, for approximately $3,800 per month. The lease ended March 31, 2020. Additionally, the Company rents office
space in Long Beach, New York at a monthly cost of $2,500 (reduced from $5,000 in September 2020) and $7,425 in 2020 and 2019,
respectively. The agreement is month to month and can be terminated on 30 days notice. The agreement is between the Company and
Bridgeworks LLC, an entity principally owned by Mr. Beck, our former CEO, former Board of Director and his family. The Company leases an office location
in Bogota, Colombia. In April 2017, MultiPay S.A.S. entered an office lease beginning April 22, 2017 for two years. The new lease
cost is approximately $8,500 per month with an inflation adjustment after one year. The lease was extended for one additional
year through April 21, 2021. The Company leased an apartment for a management team member for approximately $2,000 a month through
April 2020. The Company intends to secure office space lease in Bogota with a smaller footprint and lower cost when its current
lease expires in April 2021. The Company did not renew the apartment lease after it ended in October 2020. The Company also leases space for its
operation in South Africa. The current lease is through June 30, 2022 and the approximate monthly rent is $8,000. Rent expense included in general and
administrative on the Consolidated Statements of Operations for the years ended December 31, 2020 and 2019 was approximately $284,000
and $439,000, respectively. Potential Obligation The Company has entered an agreement with
a facial recognition software company for the grant of a perpetual license for commercial use (unless terminated for breach by
either party). The initial payment under the license of $160,000 was paid in 2018 with two additional installments due on the
first and second anniversary of the Effective Date of the arrangement amounting to $80,000 and $40,000, respectively. The Company
has recorded the outstanding liability and it is included in "Other of Accounts Payable and Accrued Expenses". See
Note 5. The Company is in discussion with the provider with respect to functionality as well as the financial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4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is earned in South America which are the three geographic regions of the Company. We have included the
lease income in payment processing are the leases are related to unattended ticking kiosks. Long lived assets are in North America,
South America and Africa. Most assets are intangible assets recorded from the acquisition of MultiPay (South America) in 2015
and FIN Holdings (North America and Africa) in 2016. Assets for North America, South America and Africa amounted to approximately
$9.1 million, $0.4 million and $1.4 million, respectively, of which $4.2 million, $0.0 million and $1.2 million related to goodwill
as of December 31, 2020.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Year Ended December 31,
2020 2019
Net Revenues:
North America $ 612,271 $ 642,313
South America 349,374 455,475
Africa 1,178,999 1,454,257
2,140,644 2,552,045
Identity Management 1,791,270 2,090,570
Payment Processing 349,374 455,475
2,140,644 2,552,045
Loss from Operations
North America (2,237,745 ) (3,536,664 )
South America (4,962,973 ) (5,186,550 )
Africa (1,809,047 ) (1,362,535 )
(9,009,765 ) (10,085,749 )
Identity Management (4,046,792 ) (4,899,199 )
Payment Processing (4,962,973 ) (5,186,550 )
(9,009,765 ) (10,085,749 )
Interest Expense (969,396 ) (375,598 )
Other (expense)/income (1,283,074 ) 23,920
Loss before income taxes (11,262,235 ) (10,437,427 )
Income tax expense (36,323 ) (62,931 )
Net loss $ (11,298,258 ) $ (10,500,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MD SUMMARY OF SIGNIFICANT ACCOUNTING POLICIES (Policies)</t>
        </is>
      </c>
      <c r="B1" s="2" t="inlineStr">
        <is>
          <t>12 Months Ended</t>
        </is>
      </c>
    </row>
    <row r="2">
      <c r="B2" s="2" t="inlineStr">
        <is>
          <t>Dec. 31, 2020</t>
        </is>
      </c>
    </row>
    <row r="3">
      <c r="A3" s="3" t="inlineStr">
        <is>
          <t>Accounting Policies [Abstract]</t>
        </is>
      </c>
    </row>
    <row r="4">
      <c r="A4" s="4" t="inlineStr">
        <is>
          <t>Going concern</t>
        </is>
      </c>
      <c r="B4" s="4" t="inlineStr">
        <is>
          <t>Going Concern As of December 31, 2020, the Company had
an accumulated deficit of approximately $98.2 million. For the year ended December 31, 2020, the Company earned revenue of approximately
$2.1 million and incurred a loss from operations of approximately $9.0 million.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As there
can be no assurance that the Company will be able to achieve positive cash flows (become profitable) and raise sufficient capital
to maintain operations there is substantial doubt about the Company's ability to continue as a going concern.</t>
        </is>
      </c>
    </row>
    <row r="5">
      <c r="A5" s="4" t="inlineStr">
        <is>
          <t>Covid-19</t>
        </is>
      </c>
      <c r="B5" s="4" t="inlineStr">
        <is>
          <t>Covid-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The Company's day-to-day operations beginning March 2020 have been impacted differently depending on geographic
location and services that are being performed. The Cards Plus business located in South Africa did not have any operations in
April 2020 and has had limitations on its operations starting in May 2020, as the Company is following the guidance and requirements
of the South African government. Our operations in the United States and Colombia have suffered less immediate impact as most
staff can work remotely and can continue to develop our product offerings. That said, we have seen our business
opportunities develop more slowly as business partners and potential customers are dealing with Covid-19 issues, working remotely
and these issues are causing delays in decision making and finalization of negotiations and agreements. However, the level of
inquiries about our services has increased during the last quarter of 2020, as our products are designed to serve an increasingly
mobile economy and workforce.</t>
        </is>
      </c>
    </row>
    <row r="6">
      <c r="A6" s="4" t="inlineStr">
        <is>
          <t>Basis of Consolidation</t>
        </is>
      </c>
      <c r="B6" s="4" t="inlineStr">
        <is>
          <t>Basis of Consolidation The consolidated
financial statements include the accounts of Ipsidy Inc. and its wholly-owned subsidiaries Innovation in Motion Inc. MultiPay
S.A.S., ID Global LATAM, IDGS S.A.S., ID Solutions, Inc., FIN Holdings, Inc., Cards Plus Pty Ltd., Ipsidy Perú S.A.C.,
and Ipsidy Enterprises Limite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t>
        </is>
      </c>
    </row>
    <row r="7">
      <c r="A7" s="4" t="inlineStr">
        <is>
          <t>Use of Estimates</t>
        </is>
      </c>
      <c r="B7" s="4" t="inlineStr">
        <is>
          <t>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realizability of accounts
receivable and inventory, valuation of long-lived assets, accruals for potential liabilities, and valuation assumptions related
to derivative liabilities, equity instruments and share based payments.</t>
        </is>
      </c>
    </row>
    <row r="8">
      <c r="A8" s="4" t="inlineStr">
        <is>
          <t>Revenue Recognition</t>
        </is>
      </c>
      <c r="B8" s="4" t="inlineStr">
        <is>
          <t>Revenue Recognition Cards Plus – The Company recognizes
revenue for the design and production of cards at the point in time when products are shipped, or services have been
performed due to the short term nature of the contracts. Additionally, the cards produced by the Company have no alternative use
and the Company has an enforceable right to payment for work performed should the contract be cancelled. As of December 31, 2020,
and December 31, 2019, Cards Plus had approximately $87,000 and $88,000, respectively, of contract liability
from payments received in advance that will be earned in future period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at a point in time the equipment is delivered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contract liability of approximately $150,000 and $137,000 as of December 31,
2020 and 2019 for certain revenue that will be earned in future periods. The majority of the $150,000 of deferred revenue contract
liability as of December 31, 2020 will be earned in the first quarter of fiscal year 2021. As of December 31, 2019, the majority
of the deferred revenue contract liability was recognized in the quarter ended March 31, 2020. We have allocated the selling price
in the contract to one customer which has multiple performance obligations based on the contract selling price that we believe
represents a standalone selling price for the service rendered. All contracts are reviewed for their respective
performance obligations and related revenue and expense recognition implications. Certain of the revenues are derived from identity
services that could include multiple performance obligations. A performance obligation is defined as a promise to provide a "distinct"
good or service to a customer. The Company has determined that one possible treatment under U.S. GAAP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should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During the year ended December 31,
2020, the Company had revenues from operations in North America, South America and Africa of $0.6 million, $0.3 million and $1.2
million, respectively, compared to $0.6 million, $0.5 million, $1.5 million, respectively, in the year ended December 31, 2019.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selling, general and administrative expense in the Company's Consolidated
Statements of Operations. As of December 31, 2020, the Company did
not have any deferred contract costs or fees payable. As of December 31, 2019, the company had approximately $5,000 of accounts
payable and accrued expenses related to the delivery of biometric identity system and services which was delivered in February
2020. Financing revenue related to direct financing
leases is outside the scope of Topic 606 and is recognized over the term of the lease using the effective interest method. The
Company leases kiosks to one customer that has meet the criteria for a financing lease. The revenue associated with the leased
kiosks is expected to be recognized through April 2026.</t>
        </is>
      </c>
    </row>
    <row r="9">
      <c r="A9" s="4" t="inlineStr">
        <is>
          <t>Accounts Receivable</t>
        </is>
      </c>
      <c r="B9" s="4" t="inlineStr">
        <is>
          <t>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20 and 2019, management
determined no allowance for doubtful accounts was required.</t>
        </is>
      </c>
    </row>
    <row r="10">
      <c r="A10" s="4" t="inlineStr">
        <is>
          <t>Inventories</t>
        </is>
      </c>
      <c r="B10" s="4" t="inlineStr">
        <is>
          <t>Inventories Inventory of plastic/ID cards, digital
printing material, which are held by Cards Plus Pty Ltd., are at the lower of cost (using the average method) or market. The Plastic/ID
cards and digital printing material are used to provide plastic loyal ID and other types of cards. Inventories of kiosks held
by IDGS S.A.S are stated at the lower of cost (using the first-in, first-out method) or net realizable value. The kiosks provide
electronic ticketing for transit systems. Inventories at December 31, 2020 consist
of cards inventory and inventories at December 31, 2019 consist of cards inventory and kiosks that have not been placed into service.
As of December 31, 2020, the Company recorded an inventory valuation allowance of approximately $18,000 to reflect net realizable
value of the cards inventory. As of December 31, 2019, the Company had
an inventory valuation allowance for kiosks of $236,000 that are being held for sale and $18,000 for the cards inventory. Any adjustments to reduce the cost of
inventories to their net realizable value are recognized in earnings in the current period.</t>
        </is>
      </c>
    </row>
    <row r="11">
      <c r="A11" s="4" t="inlineStr">
        <is>
          <t>Concentration of Credit Risk</t>
        </is>
      </c>
      <c r="B11" s="4" t="inlineStr">
        <is>
          <t>Concentration of Credit Risk The Company's financial instruments
that potentially expose the Company to a concentration of credit risk consist of cash and accounts receivable. Cash: 2020 Revenues and accounts receivable:
2019 Revenues and accounts receivable:</t>
        </is>
      </c>
    </row>
    <row r="12">
      <c r="A12" s="4" t="inlineStr">
        <is>
          <t>Income Taxes</t>
        </is>
      </c>
      <c r="B12" s="4" t="inlineStr">
        <is>
          <t>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3">
      <c r="A13" s="4" t="inlineStr">
        <is>
          <t>Leases</t>
        </is>
      </c>
      <c r="B13" s="4" t="inlineStr">
        <is>
          <t>Leases All leases are classified at the inception
as direct finance leases or operating leases based on whether the lease transfers substantially all the risks and rewards of ownership.
Leases that transfer to the leasee substantially all of the risks and rewards incidental to ownership of the asset are classified
as direct finance leases. The Company, effective January 1, 2019
adopted the provisions of Topic 842. The Company uses the practical expedients available under Topic 842 which allows Ipsidy to
run off existing leases, as initially classified as operating or financing, and classify new leases after implementation under
the new standard as the business evolves. The practical expedients elected by
the Company allows the Company not to reassess our prior conclusions about lease identification, lease classification and initial
direct costs. Furthermore, Company elected the short-term lease recognition exemption for leases with a term of 12 or less months
which are not reasonably certain of exercising any available renewal options that would extend past 12 months. Additionally, we
will continue to account for the executory costs of the direct financing lease as previously concluded and the initial direct
costs were not considered significant. The Company has operating leases principally
for offices and some of the leases have renewal options. Management evaluates each lease independently to determine the purpose,
necessity to its future operations in addition to other appropriate facts and circumstances. The adoption of Topic 842 as of January
1, 2019 impacted our balance sheet by the recognition of the operating lease right-of-use assets and the liability for operating
leases. The accounting for finance leases (capital leases) was substantially unchanged. Accordingly,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514,000 to operating lease right-of-use assets ("ROU")
and the related lease liability. See Note 12 for further information with respect to leases. See Notes 8, 11, 12 and 13 to Condensed
Consolidated Financial Statements for additional information.</t>
        </is>
      </c>
    </row>
    <row r="14">
      <c r="A14" s="4" t="inlineStr">
        <is>
          <t>Property and Equipment, net</t>
        </is>
      </c>
      <c r="B14" s="4" t="inlineStr">
        <is>
          <t>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t>
        </is>
      </c>
    </row>
    <row r="15">
      <c r="A15" s="4" t="inlineStr">
        <is>
          <t>Other Assets - Software Development Costs</t>
        </is>
      </c>
      <c r="B15" s="4" t="inlineStr">
        <is>
          <t>Other Assets – Software Development
Costs Other assets consist primarily of costs
associated with software development of new product offerings and enhancements to existing and new applications. Development costs
of computer software to be sold, leased or otherwise marketed are subject to capitalization beginning when a product's technological
feasibility has been established and ending when a product is available for general release to customers. As of December 31, 2020
and 2019, the balance sheet "Other assets" are under further development and have not been placed in service. During
the years ended December 31, 2020 and December 31, 2020, approximately $0.4 million and $3.1 million of software developed were
placed into service. Upon completion, the amounts remaining in "other assets" will be recorded in the appropriate
asset category and amortized over their estimated useful lives.</t>
        </is>
      </c>
    </row>
    <row r="16">
      <c r="A16" s="4" t="inlineStr">
        <is>
          <t>Intangible Assets</t>
        </is>
      </c>
      <c r="B16" s="4" t="inlineStr">
        <is>
          <t>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5- 10 years)
of the respective assets which is the shorter of the life of the asset or the period during which sales will be generated.</t>
        </is>
      </c>
    </row>
    <row r="17">
      <c r="A17" s="4" t="inlineStr">
        <is>
          <t>Goodwill</t>
        </is>
      </c>
      <c r="B17" s="4" t="inlineStr">
        <is>
          <t>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20,
the Company recorded an impairment loss of approximately $1.0 million, associated with goodwill at one of its reporting units.
As a result of the current pandemic and its potential impact on future results, the Company updated its reporting unit projections,
and it indicated a goodwill impairment as the carrying value may not be recovered as revenue assumptions and related revenue were
revised downward. During the year ended December 31, 2019,
the Company updated our projections associated with our reporting units and these indicated that the carrying value may not be
recovered as revenue assumptions were not met. The goodwill impairment loss for the year ended December 31, 2019 was approximately
$1,517,000 across the three reporting units. The fair value of the reporting unit
in both years was determined using discounted cash flow.</t>
        </is>
      </c>
    </row>
    <row r="18">
      <c r="A18" s="4" t="inlineStr">
        <is>
          <t>Stock-based compensation</t>
        </is>
      </c>
      <c r="B18" s="4" t="inlineStr">
        <is>
          <t>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adopted, as of January 1,
2019, the requirements of ASU 2018-07 which simplified the accounting for share-based payments granted to non-employees for
share based payments granted to non-employees for goods and services. Under the ASU, most of the guidance on such payments to
non-employees were aligned with the share-based payments granted to employees. The Company determined on the date of adoption
that the impact was not significant.</t>
        </is>
      </c>
    </row>
    <row r="19">
      <c r="A19" s="4" t="inlineStr">
        <is>
          <t>Impairment of Long-Lived Assets</t>
        </is>
      </c>
      <c r="B19" s="4" t="inlineStr">
        <is>
          <t xml:space="preserve">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 ended December
31, 2020, the Company recorded an impairment on intangible assets of approximately $0.3 million at one reporting unit. The
current projection indicated the carrying value of the intangible assets was in excess of its estimated recoverable
value. During the year ended December 31, 2019,
the Company impaired intangible assets related to developed software of approximately $155,000 as the assets were no longer
being utilized for commercial purposes. </t>
        </is>
      </c>
    </row>
    <row r="20">
      <c r="A20" s="4" t="inlineStr">
        <is>
          <t>Research and Development Costs</t>
        </is>
      </c>
      <c r="B20" s="4" t="inlineStr">
        <is>
          <t>Research and Development Costs Research and development costs consist
of expenditures for the research and development of new products and technology. These costs are primarily expenses to incurred
to perform research projects and develop technology for the Company's products. Research and development costs are expensed
as incurred.</t>
        </is>
      </c>
    </row>
    <row r="21">
      <c r="A21" s="4" t="inlineStr">
        <is>
          <t>Net Loss per Common Share</t>
        </is>
      </c>
      <c r="B21" s="4" t="inlineStr">
        <is>
          <t>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0 and 2019 because their effect was antidilutive:
2020 2019
Convertible notes payable 53,295,000 -
Warrants 169,374,061 109,400,006
Stock options 54,697,021 47,253,227
277,366,082 156,653,233</t>
        </is>
      </c>
    </row>
    <row r="22">
      <c r="A22" s="4" t="inlineStr">
        <is>
          <t>Foreign Currency Translation</t>
        </is>
      </c>
      <c r="B22" s="4" t="inlineStr">
        <is>
          <t>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t>
        </is>
      </c>
    </row>
    <row r="23">
      <c r="A23" s="4" t="inlineStr">
        <is>
          <t>Fair Value of Financial Instruments</t>
        </is>
      </c>
      <c r="B23" s="4" t="inlineStr">
        <is>
          <t>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notes payable is approximately $493,000 which
reflects its carrying value as of December 31, 2020. The fair value of the Company's convertible notes payable is $6,355,000,
which differs from the carrying value of approximately $5,801,000 at December 31, 2020 because of the debt discounts as discussed
in Note 7.</t>
        </is>
      </c>
    </row>
    <row r="24">
      <c r="A24" s="4" t="inlineStr">
        <is>
          <t>Recently Issued Accounting Pronouncements Not Yet Adopted</t>
        </is>
      </c>
      <c r="B24" s="4" t="inlineStr">
        <is>
          <t>Recently Issued Accounting Pronouncements
Not Yet Adopted In
August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 See Notes 6 and 7 for additional information
on indebtedness outstanding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MD SUMMARY OF SIGNIFICANT ACCOUNTING POLICIES (Tables)</t>
        </is>
      </c>
      <c r="B1" s="2" t="inlineStr">
        <is>
          <t>12 Months Ended</t>
        </is>
      </c>
    </row>
    <row r="2">
      <c r="B2" s="2" t="inlineStr">
        <is>
          <t>Dec. 31, 2020</t>
        </is>
      </c>
    </row>
    <row r="3">
      <c r="A3" s="3" t="inlineStr">
        <is>
          <t>Accounting Policies [Abstract]</t>
        </is>
      </c>
    </row>
    <row r="4">
      <c r="A4" s="4" t="inlineStr">
        <is>
          <t>Schedule of potentially dilutive securities</t>
        </is>
      </c>
      <c r="B4" s="4" t="inlineStr">
        <is>
          <t>2020 2019
Convertible notes payable 53,295,000 -
Warrants 169,374,061 109,400,006
Stock options 54,697,021 47,253,227
277,366,082 156,653,2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2020 2019
Property and equipment $ 297,839 $ 282,316
Equipment under capital lease (see Note 11) 163,407 156,867
461,246 439,183
Less Accumulated depreciation (363,417 ) (277,363 )
Property and equipment, net $ 97,829 $ 161,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2020 2019
Software and development $ - $ 128,005
Operating Lease ROU Assets 49,856 171,141
Other 190,367 83,920
$ 240,223 $ 383,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OTHER THAN GOODWILL) (Tables)</t>
        </is>
      </c>
      <c r="B1" s="2" t="inlineStr">
        <is>
          <t>12 Months Ended</t>
        </is>
      </c>
    </row>
    <row r="2">
      <c r="B2" s="2" t="inlineStr">
        <is>
          <t>Dec. 31, 2020</t>
        </is>
      </c>
    </row>
    <row r="3">
      <c r="A3" s="3" t="inlineStr">
        <is>
          <t>Goodwill and Intangible Assets Disclosure [Abstract]</t>
        </is>
      </c>
    </row>
    <row r="4">
      <c r="A4" s="4" t="inlineStr">
        <is>
          <t>Schedule of intangible assets, net (other than goodwill)</t>
        </is>
      </c>
      <c r="B4" s="4" t="inlineStr">
        <is>
          <t xml:space="preserve">Customer Acquired and Intellectual Non-Compete Patents Total
Useful Lives 10 Years 5 Years 10 Years 10 Years
Carrying Value at December 31, 2018 $ 1,128,734 $ 908,893 $ 1,191,942 $ 2,433 $ 78,182 $ 3,310,184
Additions - 3,111,668 - - 30,695 3,142,363
Impairment of assets - - (154,622 ) - - (154,622 )
Amortization (158,715 ) (368,637 ) (174,528 ) (2,433 ) - (704,313 )
Carrying Value at December 31, 2019 970,019 3,651,924 862,792 - 108,877 5,593,612
Additions - 404,720 - - 22,721 427,441
Amortization (158,716 ) (885,250 ) (148,384 ) (3,290 ) (1,195,640 )
Impairment of assets - - (297,937 ) - - (297,937 )
Carrying Value at December 31, 2020 $ 811,303 $ 3,171,394 $ 416,471 $ - $ 128,308 $ 4,527,476
Customer Acquired and Intellectual Non-Compete Patents Total
Cost $ 1,587,159 $ 4,476,271 $ 828,580 $ 14,087 $ 131,598 $ 7,037,695
Accumulated amortization (775,856 ) (1,304,877 ) (412,109 ) (14,087 ) (3,290 ) (2,510,219 )
Carrying Value at December 31, 2020 $ 811,303 $ 3,171,394 $ 416,471 $ - $ 128,308 $ 4,527,476
Customer Acquired and Intellectual Non-Compete Patents Total
Cost $ 1,587,159 $ 4,071,550 $ 1,498,363 $ 14,087 $ 108,877 $ 7,280,036
Accumulated amortization (617,140 ) (419,626 ) (635,571 ) (14,087 ) - (1,686,424 )
Carrying Value at December 31, 2019 $ 970,019 $ 3,651,924 $ 862,792 $ - $ 108,877 $ 5,593,612 </t>
        </is>
      </c>
    </row>
    <row r="5">
      <c r="A5" s="4" t="inlineStr">
        <is>
          <t>Schedule of future amortization expense of intangible assets</t>
        </is>
      </c>
      <c r="B5" s="4" t="inlineStr">
        <is>
          <t xml:space="preserve">2021 $ 1,185,868
2022 1,092,535
2023 1,041,546
2024 817,959
2025 327,063
Thereafter 62,505
$ 4,527,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 2020 2019
Trade payables $ 311,024 $ 513,292
Accrued interest 554,755 641,834
Accrued payroll and related expenses 891,790 386,165
Current portion of operating lease liabilities 117,414 242,650
Other* 790,149 431,971
Total $ 2,665,132 $ 2,215,912
* Included in other is accrued Board of Directors Compensation of $349,000 and $54,000 as of
December 31, 2020 and December 31, 2019, respectively. We anticipate the non-management Board of Directors will be
compensated for their service through the issuance of stock compensation after the next Annual Mee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OTES PAYABLE, NET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December 31, December 31,
Senior Unsecured Note $ - $ 2,000,000
Paycheck Protection Program 485,760 -
Installment loan payable related to a vehicle acquisition payable in monthly payments of $539 per month at an interest rate of 10.8% per annum payable for 36 months 7,526 12,866
Total Principal Outstanding $ 493,286 $ 2,012,866
Unamortized Deferred Debt Discount - (26,722 )
Unamortized Deferred Debt Issuance Costs - (9,866 )
Notes Payable, Net $ 493,286 $ 1,976,278
Notes Payable, current portion, net of discounts and current portion $ 5,947 $ 5,341
Notes Payable, net of discounts and current portion 487,339 1,970,937
$ 493,286 $ 1,976,278 </t>
        </is>
      </c>
    </row>
    <row r="5">
      <c r="A5" s="4" t="inlineStr">
        <is>
          <t>Schedule of notes payable and related discounts</t>
        </is>
      </c>
      <c r="B5" s="4" t="inlineStr">
        <is>
          <t xml:space="preserve">Principal Debt Debt
Balance Discounts Issuance Costs Total
Balance at January 1, 2019 $ 2,000,000 $ (39,466 ) $ (106,886 ) $ 1,853,648
Proceeds 16,510 - - 16,510
Payments (3,644 ) - - (3,644 )
Amortization - 29,600 80,164 109,764
Balance at December 31, 2019 2,012,866 (9,866 ) (26,722 ) 1,976,278
Proceeds 485,760 - - 485,760
Payments (5,340 ) - - (5,340 )
Conversion of note payable to convertible notes payable (2,000,000 ) - - (2,000,000 )
Amortization - 9,866 26,722 36,588
Balance at December 31, 2020 $ 493,286 $ - $ - $ 493,286 </t>
        </is>
      </c>
    </row>
    <row r="6">
      <c r="A6" s="4" t="inlineStr">
        <is>
          <t>Schedule of future maturities of notes payable</t>
        </is>
      </c>
      <c r="B6" s="4" t="inlineStr">
        <is>
          <t xml:space="preserve">2021 $ 5,947
2022 487,339
$ 493,2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chedule of convertible notes payable outstanding</t>
        </is>
      </c>
      <c r="B4" s="4" t="inlineStr">
        <is>
          <t xml:space="preserve">8% convertible notes payable issued December 2019 $ 428,000
15% convertible notes payable issued February 2020 5,265,000
10% convertible notes payable issued February 2020 662,000
Unamortized discount on convertible notes (494,138 )
Unamortized debt issuance costs (59,886 )
$ 5,800,976 </t>
        </is>
      </c>
    </row>
    <row r="5">
      <c r="A5" s="4" t="inlineStr">
        <is>
          <t>Schedule of future maturities of convertible notes payable</t>
        </is>
      </c>
      <c r="B5" s="4" t="inlineStr">
        <is>
          <t xml:space="preserve">2021 $ -
2022 6,355,000
$ 6,35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authorized</t>
        </is>
      </c>
      <c r="B4" s="6" t="n">
        <v>1000000000</v>
      </c>
      <c r="C4" s="6" t="n">
        <v>1000000000</v>
      </c>
    </row>
    <row r="5">
      <c r="A5" s="4" t="inlineStr">
        <is>
          <t>Common stock, issued</t>
        </is>
      </c>
      <c r="B5" s="6" t="n">
        <v>589272023</v>
      </c>
      <c r="C5" s="6" t="n">
        <v>518125454</v>
      </c>
    </row>
    <row r="6">
      <c r="A6" s="4" t="inlineStr">
        <is>
          <t>Common stock, outstanding</t>
        </is>
      </c>
      <c r="B6" s="6" t="n">
        <v>589272023</v>
      </c>
      <c r="C6" s="6" t="n">
        <v>518125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bstract]</t>
        </is>
      </c>
    </row>
    <row r="4">
      <c r="A4" s="4" t="inlineStr">
        <is>
          <t>Schedule of other liabilities</t>
        </is>
      </c>
      <c r="B4" s="4" t="inlineStr">
        <is>
          <t xml:space="preserve"> 2019 2018
Operating lease liabilities, long term $ 131,568 $ —
Other — 45,000
$ 131,568 $ 4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granted warrants</t>
        </is>
      </c>
      <c r="B4" s="4" t="inlineStr">
        <is>
          <t xml:space="preserve">Number of Shares Weighted Average Exercise Price Weighted Average Remaining Life
Outstanding on January 1, 2019 46,201,477 $ 0.11 2.9 Years
Granted 1,251,750 $ 0.09 5.0 Years
Exercised/Cancelled - $ - -
Outstanding at December 31, 2019 47,453,227 $ 0.09 1.9 Years
Granted 36,821,683 $ 0.15 5.0 Years
Exercised/Cancelled (29,577,889 ) $ 0.06 -
Outstanding at December 31, 2020 54,697,021 $ 0.14 3.4 Years </t>
        </is>
      </c>
    </row>
    <row r="5">
      <c r="A5" s="4" t="inlineStr">
        <is>
          <t>Schedule of black - scholes option-pricing model valuation assumption</t>
        </is>
      </c>
      <c r="B5" s="4" t="inlineStr">
        <is>
          <t>2020 2019
Expected Volatility 67% to 75% 75.0% to 80.0%
Expected Term 2.5 – 5.9 Years 2.5 – 5.9 Years
Risk Free Rate 0.33% to 0.5% 1.73% – 2.49%
Dividend Rate 0.00% 0.00%</t>
        </is>
      </c>
    </row>
    <row r="6">
      <c r="A6" s="4" t="inlineStr">
        <is>
          <t>Schedule of outstanding stock options</t>
        </is>
      </c>
      <c r="B6" s="4" t="inlineStr">
        <is>
          <t xml:space="preserve">Number of Shares Weighted Average Exercise Price Weighted Average Contractual Term (Yrs.) Aggregate Intrinsic Value
Outstanding as of January 1, 2019 106,253,339 $ 0.19 9.5 $ 11,457,291
Granted 3,600,000 $ 0.07 10.0 $ -
Exercised/Forfeited (453,333 ) $ 0.13 - $ -
Outstanding as of December 31, 2020 109,400,006 $ 0.20 6.5 $ 280,000
Granted 62,674,054 $ 0.07 10.0 $ -
Exercised/Forfeited (2,699,999 ) $ 0.09 - $ -
Outstanding as of December 31, 2020 169,374,061 $ 0.15 6.9 $ 8,283,639
Exercisable as of December 31, 2020 113,185,727 $ 0.19 6.5 $ 4,862,410 </t>
        </is>
      </c>
    </row>
    <row r="7">
      <c r="A7" s="4" t="inlineStr">
        <is>
          <t>Schedule of stock option</t>
        </is>
      </c>
      <c r="B7" s="4" t="inlineStr">
        <is>
          <t xml:space="preserve">Exercise Outstanding Weighted Average Exercisable
$ 0.0001 3,500,000 5.5 3,500,000
$ 0.05 33,700,006 6.4 30,950,006
$ 0.06 1,044,054 9.4 1,044,054
$ 0.07 50,000,000 9.7 10,000,000
$ 0.09 11,630,000 0.8 -
$ 0.10 27,200,000 6.5 27,200,000
$ 0.12 400,001 9.0 158,334
$ 0.12 600,000 8.5 200,000
$ 0.13 250,000 7.6 250,000
$ 0.15 2,800,000 5.6 2,800,000
$ 0.22 2,583,333 7.8 2,083,333
$ 0.25 2,500,000 7.6 1,833,333
$ 0.26 166,667 8.1 166,667
$ 0.29 1,000,000 7.1 1,000,000
$ 0.40 1,000,000 5.9 1,000,000
$ 0.45 31,000,000 5.6 31,000,000
169,374,061 6.9 113,185,7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RECT FINANCING LEASE (Tables)</t>
        </is>
      </c>
      <c r="B1" s="2" t="inlineStr">
        <is>
          <t>12 Months Ended</t>
        </is>
      </c>
    </row>
    <row r="2">
      <c r="B2" s="2" t="inlineStr">
        <is>
          <t>Dec. 31, 2020</t>
        </is>
      </c>
    </row>
    <row r="3">
      <c r="A3" s="3" t="inlineStr">
        <is>
          <t>Leases [Abstract]</t>
        </is>
      </c>
    </row>
    <row r="4">
      <c r="A4" s="4" t="inlineStr">
        <is>
          <t>Schedule of future minimum lease payments to be received</t>
        </is>
      </c>
      <c r="B4" s="4" t="inlineStr">
        <is>
          <t xml:space="preserve">Year Ending December 31,
2021 $ 122,148
2022 122,148
2023 122,148
2024 122,148
2025 122,148
Thereafter 40,716
651,456
Less deferred revenue (156,753 )
Net investment in lease $ 494,7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OBLIGATION PAYABLE (Tables)</t>
        </is>
      </c>
      <c r="B1" s="2" t="inlineStr">
        <is>
          <t>12 Months Ended</t>
        </is>
      </c>
    </row>
    <row r="2">
      <c r="B2" s="2" t="inlineStr">
        <is>
          <t>Dec. 31, 2020</t>
        </is>
      </c>
    </row>
    <row r="3">
      <c r="A3" s="3" t="inlineStr">
        <is>
          <t>Leases [Abstract]</t>
        </is>
      </c>
    </row>
    <row r="4">
      <c r="A4" s="4" t="inlineStr">
        <is>
          <t>Schedule of lease obligation payable</t>
        </is>
      </c>
      <c r="B4" s="4" t="inlineStr">
        <is>
          <t xml:space="preserve">2021 $ 43,096
2022 10,774
Total minimum lease payments 53,870
Less: Amount representing interest (4,076 )
Present value of minimum lease payments $ 49,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es</t>
        </is>
      </c>
      <c r="B4" s="4" t="inlineStr">
        <is>
          <t>2020 2019
United States $ (8,899,719 ) $ (8,548,570 )
Outside United States (2,362,516 ) (1,888,857 )
Loss before income taxes $ (11,262,235 ) $ (10,437,427 )</t>
        </is>
      </c>
    </row>
    <row r="5">
      <c r="A5" s="4" t="inlineStr">
        <is>
          <t>Schedule of reconciliation from the U.S. Federal statutory income rate</t>
        </is>
      </c>
      <c r="B5" s="4" t="inlineStr">
        <is>
          <t>2020 2019
US Federal statutory tax rate 21.00 % 21.00 %
State taxes 4.35 % 4.35 %
NOL true-ups (14.93 %) 5.27 %
Change in valuation allowance (10.42 %) (30.62 %)
0.00 % 0.00 %</t>
        </is>
      </c>
    </row>
    <row r="6">
      <c r="A6" s="4" t="inlineStr">
        <is>
          <t>Schedule of components of deferred tax assets and liabilities</t>
        </is>
      </c>
      <c r="B6" s="4" t="inlineStr">
        <is>
          <t>2020 2019
Deferred tax assets
Net operating loss $ 8,472,849 $ 7,681,718
Stock options 6,359,279 6,632,746
Charitable contributions 1,267 1,267
Basis difference in intangible assets 64,848 7,405
Convertible note payable discount 205,557 -
Accrued payroll 186,159 51,907
Valuation allowance (15,289,959 ) (14,365,195 )
Total deferred tax asset - 9,848
Debt discounts - (6,769 )
Debt issuance costs - (2,501 )
Basis difference fixed assets - (578 )
Total deferred tax liability - (9,848 )
Net deferred tax asset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elated lease balance</t>
        </is>
      </c>
      <c r="B4" s="4" t="inlineStr">
        <is>
          <t xml:space="preserve">Assets:
Current portion of operating lease ROU assets - included in other current assets $ 121,285
Operating lease ROU assets – included in Other Assets 49,856
Total operating lease assets $ 171,141
Liabilities:
Current portion of ROU liabilities – included in Accounts payable and accrued expenses $ 117,414
Long-term portion of ROU liabilities – included in Other liabilities 47,809
Total operating lease liabilities $ 165,223 </t>
        </is>
      </c>
    </row>
    <row r="5">
      <c r="A5" s="4" t="inlineStr">
        <is>
          <t>Schedule of future minimum lease payments required under convertible operating leases</t>
        </is>
      </c>
      <c r="B5" s="4" t="inlineStr">
        <is>
          <t xml:space="preserve">Years Ending December 31,
2021 $ 130,261
2022 49,716
Total operating lease payments 179,977
Less: Imputed interest (14,754 )
Total operating lease liabilities $ 165,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geographic region</t>
        </is>
      </c>
      <c r="B4" s="4" t="inlineStr">
        <is>
          <t>Year Ended December 31,
2020 2019
Net Revenues:
North America $ 612,271 $ 642,313
South America 349,374 455,475
Africa 1,178,999 1,454,257
2,140,644 2,552,045
Identity Management 1,791,270 2,090,570
Payment Processing 349,374 455,475
2,140,644 2,552,045
Loss from Operations
North America (2,237,745 ) (3,536,664 )
South America (4,962,973 ) (5,186,550 )
Africa (1,809,047 ) (1,362,535 )
(9,009,765 ) (10,085,749 )
Identity Management (4,046,792 ) (4,899,199 )
Payment Processing (4,962,973 ) (5,186,550 )
(9,009,765 ) (10,085,749 )
Interest Expense (969,396 ) (375,598 )
Other (expense)/income (1,283,074 ) 23,920
Loss before income taxes (11,262,235 ) (10,437,427 )
Income tax expense (36,323 ) (62,931 )
Net loss $ (11,298,258 ) $ (10,500,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MD SUMMARY OF SIGNIFICANT ACCOUNTING POLICIES (Details) - shares</t>
        </is>
      </c>
      <c r="B1" s="2" t="inlineStr">
        <is>
          <t>12 Months Ended</t>
        </is>
      </c>
    </row>
    <row r="2">
      <c r="B2" s="2" t="inlineStr">
        <is>
          <t>Dec. 31, 2020</t>
        </is>
      </c>
      <c r="C2" s="2" t="inlineStr">
        <is>
          <t>Dec. 31, 2019</t>
        </is>
      </c>
    </row>
    <row r="3">
      <c r="A3" s="4" t="inlineStr">
        <is>
          <t>Number of shares</t>
        </is>
      </c>
      <c r="B3" s="6" t="n">
        <v>277366082</v>
      </c>
      <c r="C3" s="6" t="n">
        <v>156653233</v>
      </c>
    </row>
    <row r="4">
      <c r="A4" s="4" t="inlineStr">
        <is>
          <t>Warrants [Member]</t>
        </is>
      </c>
    </row>
    <row r="5">
      <c r="A5" s="4" t="inlineStr">
        <is>
          <t>Number of shares</t>
        </is>
      </c>
      <c r="B5" s="6" t="n">
        <v>169374061</v>
      </c>
      <c r="C5" s="6" t="n">
        <v>109400006</v>
      </c>
    </row>
    <row r="6">
      <c r="A6" s="4" t="inlineStr">
        <is>
          <t>Stock options [Member]</t>
        </is>
      </c>
    </row>
    <row r="7">
      <c r="A7" s="4" t="inlineStr">
        <is>
          <t>Number of shares</t>
        </is>
      </c>
      <c r="B7" s="6" t="n">
        <v>54697021</v>
      </c>
      <c r="C7" s="6" t="n">
        <v>47253227</v>
      </c>
    </row>
    <row r="8">
      <c r="A8" s="4" t="inlineStr">
        <is>
          <t>Convertible notes payable [Member]</t>
        </is>
      </c>
    </row>
    <row r="9">
      <c r="A9" s="4" t="inlineStr">
        <is>
          <t>Number of shares</t>
        </is>
      </c>
      <c r="B9" s="6" t="n">
        <v>53295000</v>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SCRIPTION OF BUSINESS AMD SUMMARY OF SIGNIFICANT ACCOUNTING POLICIES (Details Narrative) - USD ($)</t>
        </is>
      </c>
      <c r="B1" s="2" t="inlineStr">
        <is>
          <t>12 Months Ended</t>
        </is>
      </c>
    </row>
    <row r="2">
      <c r="B2" s="2" t="inlineStr">
        <is>
          <t>Dec. 31, 2020</t>
        </is>
      </c>
      <c r="C2" s="2" t="inlineStr">
        <is>
          <t>Dec. 31, 2019</t>
        </is>
      </c>
      <c r="D2" s="2" t="inlineStr">
        <is>
          <t>Jan. 02, 2020</t>
        </is>
      </c>
    </row>
    <row r="3">
      <c r="A3" s="4" t="inlineStr">
        <is>
          <t>Cash, FDIC insured amount</t>
        </is>
      </c>
      <c r="B3" s="5" t="n">
        <v>250000</v>
      </c>
    </row>
    <row r="4">
      <c r="A4" s="4" t="inlineStr">
        <is>
          <t>Excess of the insured amounts by the FDIC</t>
        </is>
      </c>
      <c r="B4" s="6" t="n">
        <v>3231000</v>
      </c>
    </row>
    <row r="5">
      <c r="A5" s="4" t="inlineStr">
        <is>
          <t>Revenue</t>
        </is>
      </c>
      <c r="B5" s="6" t="n">
        <v>2100000</v>
      </c>
    </row>
    <row r="6">
      <c r="A6" s="4" t="inlineStr">
        <is>
          <t>Accumulated deficit</t>
        </is>
      </c>
      <c r="B6" s="6" t="n">
        <v>98200000</v>
      </c>
    </row>
    <row r="7">
      <c r="A7" s="4" t="inlineStr">
        <is>
          <t>Loss from operations</t>
        </is>
      </c>
      <c r="B7" s="6" t="n">
        <v>9000000</v>
      </c>
    </row>
    <row r="8">
      <c r="A8" s="4" t="inlineStr">
        <is>
          <t>Inventory valuation allowance</t>
        </is>
      </c>
      <c r="B8" s="6" t="n">
        <v>18000</v>
      </c>
      <c r="C8" s="5" t="n">
        <v>236000</v>
      </c>
    </row>
    <row r="9">
      <c r="A9" s="4" t="inlineStr">
        <is>
          <t>Deferred revenue contract liability</t>
        </is>
      </c>
      <c r="B9" s="6" t="n">
        <v>150000</v>
      </c>
      <c r="C9" s="6" t="n">
        <v>137000</v>
      </c>
    </row>
    <row r="10">
      <c r="A10" s="4" t="inlineStr">
        <is>
          <t>Operating lease right-of-use assets</t>
        </is>
      </c>
      <c r="D10" s="5" t="n">
        <v>514000</v>
      </c>
    </row>
    <row r="11">
      <c r="A11" s="4" t="inlineStr">
        <is>
          <t>Deferred revenue payments received in advance</t>
        </is>
      </c>
      <c r="B11" s="6" t="n">
        <v>87000</v>
      </c>
      <c r="C11" s="6" t="n">
        <v>88000</v>
      </c>
    </row>
    <row r="12">
      <c r="A12" s="4" t="inlineStr">
        <is>
          <t>Accounts payable and accrued expenses</t>
        </is>
      </c>
      <c r="C12" s="6" t="n">
        <v>5000</v>
      </c>
    </row>
    <row r="13">
      <c r="A13" s="4" t="inlineStr">
        <is>
          <t>Software developed</t>
        </is>
      </c>
      <c r="B13" s="6" t="n">
        <v>400000</v>
      </c>
      <c r="C13" s="6" t="n">
        <v>3100000</v>
      </c>
    </row>
    <row r="14">
      <c r="A14" s="4" t="inlineStr">
        <is>
          <t>Good will mpairment loss of long-lived assets</t>
        </is>
      </c>
      <c r="B14" s="5" t="n">
        <v>1000000</v>
      </c>
    </row>
    <row r="15">
      <c r="A15" s="4" t="inlineStr">
        <is>
          <t>Goodwill impairment loss</t>
        </is>
      </c>
      <c r="C15" s="5" t="n">
        <v>1517000</v>
      </c>
    </row>
    <row r="16">
      <c r="A16" s="4" t="inlineStr">
        <is>
          <t>Impairment of long-lived assets, description</t>
        </is>
      </c>
      <c r="C16" s="4" t="inlineStr">
        <is>
          <t>The Company impaired intangible assets related to developed software of approximately $155,000 as the assets were no longer being utilized for commercial purposes.</t>
        </is>
      </c>
    </row>
    <row r="17">
      <c r="A17" s="4" t="inlineStr">
        <is>
          <t>Revenue recognition, description</t>
        </is>
      </c>
      <c r="B17" s="4" t="inlineStr">
        <is>
          <t>The majority of the $150,000 of deferred revenue contract liability as of December 31, 2020 will be earned in the first quarter of fiscal year 2021.</t>
        </is>
      </c>
    </row>
    <row r="18">
      <c r="A18" s="4" t="inlineStr">
        <is>
          <t>Minimum [Member]</t>
        </is>
      </c>
    </row>
    <row r="19">
      <c r="A19" s="4" t="inlineStr">
        <is>
          <t>Property and equipment, estimated useful life</t>
        </is>
      </c>
      <c r="B19" s="4" t="inlineStr">
        <is>
          <t>3 years</t>
        </is>
      </c>
    </row>
    <row r="20">
      <c r="A20" s="4" t="inlineStr">
        <is>
          <t>Finite-lived intangible assets estimated useful lives</t>
        </is>
      </c>
      <c r="B20" s="4" t="inlineStr">
        <is>
          <t>5 years</t>
        </is>
      </c>
    </row>
    <row r="21">
      <c r="A21" s="4" t="inlineStr">
        <is>
          <t>Maximum [Member]</t>
        </is>
      </c>
    </row>
    <row r="22">
      <c r="A22" s="4" t="inlineStr">
        <is>
          <t>Property and equipment, estimated useful life</t>
        </is>
      </c>
      <c r="B22" s="4" t="inlineStr">
        <is>
          <t>5 years</t>
        </is>
      </c>
    </row>
    <row r="23">
      <c r="A23" s="4" t="inlineStr">
        <is>
          <t>Finite-lived intangible assets estimated useful lives</t>
        </is>
      </c>
      <c r="B23" s="4" t="inlineStr">
        <is>
          <t>10 years</t>
        </is>
      </c>
    </row>
    <row r="24">
      <c r="A24" s="4" t="inlineStr">
        <is>
          <t>Notes Payable [Member]</t>
        </is>
      </c>
    </row>
    <row r="25">
      <c r="A25" s="4" t="inlineStr">
        <is>
          <t>Fair value of notes payable</t>
        </is>
      </c>
      <c r="B25" s="5" t="n">
        <v>493000</v>
      </c>
    </row>
    <row r="26">
      <c r="A26" s="4" t="inlineStr">
        <is>
          <t>Carrying value</t>
        </is>
      </c>
      <c r="B26" s="6" t="n">
        <v>5801000</v>
      </c>
    </row>
    <row r="27">
      <c r="A27" s="4" t="inlineStr">
        <is>
          <t>Convertible notes payable</t>
        </is>
      </c>
      <c r="B27" s="6" t="n">
        <v>6355000</v>
      </c>
    </row>
    <row r="28">
      <c r="A28" s="4" t="inlineStr">
        <is>
          <t>Peruvian [Member]</t>
        </is>
      </c>
    </row>
    <row r="29">
      <c r="A29" s="4" t="inlineStr">
        <is>
          <t>Cash held by acquiry</t>
        </is>
      </c>
      <c r="B29" s="6" t="n">
        <v>11000</v>
      </c>
    </row>
    <row r="30">
      <c r="A30" s="4" t="inlineStr">
        <is>
          <t>Colombian [Member]</t>
        </is>
      </c>
    </row>
    <row r="31">
      <c r="A31" s="4" t="inlineStr">
        <is>
          <t>Cash held by acquiry</t>
        </is>
      </c>
      <c r="B31" s="5" t="n">
        <v>70000</v>
      </c>
    </row>
    <row r="32">
      <c r="A32" s="4" t="inlineStr">
        <is>
          <t>Colombian [Member] | 2020 Revenues and accounts receivable [Member]</t>
        </is>
      </c>
    </row>
    <row r="33">
      <c r="A33" s="4" t="inlineStr">
        <is>
          <t>Percentage of concentration risk</t>
        </is>
      </c>
      <c r="B33" s="4" t="inlineStr">
        <is>
          <t>16.00%</t>
        </is>
      </c>
    </row>
    <row r="34">
      <c r="A34" s="4" t="inlineStr">
        <is>
          <t>Colombian [Member] | 2020 Revenues and accounts receivable [Member] | Two Customers [Member]</t>
        </is>
      </c>
    </row>
    <row r="35">
      <c r="A35" s="4" t="inlineStr">
        <is>
          <t>Percentage of concentration risk</t>
        </is>
      </c>
      <c r="B35" s="4" t="inlineStr">
        <is>
          <t>87.00%</t>
        </is>
      </c>
    </row>
    <row r="36">
      <c r="A36" s="4" t="inlineStr">
        <is>
          <t>Colombian [Member] | 2020 Revenues and accounts receivable [Member] | Customer [Member]</t>
        </is>
      </c>
    </row>
    <row r="37">
      <c r="A37" s="4" t="inlineStr">
        <is>
          <t>Percentage of concentration risk</t>
        </is>
      </c>
      <c r="B37" s="4" t="inlineStr">
        <is>
          <t>1.00%</t>
        </is>
      </c>
    </row>
    <row r="38">
      <c r="A38" s="4" t="inlineStr">
        <is>
          <t>Colombian [Member] | 2019 Revenues and accounts receivable [Member]</t>
        </is>
      </c>
    </row>
    <row r="39">
      <c r="A39" s="4" t="inlineStr">
        <is>
          <t>Percentage of concentration risk</t>
        </is>
      </c>
      <c r="B39" s="4" t="inlineStr">
        <is>
          <t>18.00%</t>
        </is>
      </c>
    </row>
    <row r="40">
      <c r="A40" s="4" t="inlineStr">
        <is>
          <t>Colombian [Member] | 2019 Revenues and accounts receivable [Member] | Customer [Member]</t>
        </is>
      </c>
    </row>
    <row r="41">
      <c r="A41" s="4" t="inlineStr">
        <is>
          <t>Percentage of concentration risk</t>
        </is>
      </c>
      <c r="B41" s="4" t="inlineStr">
        <is>
          <t>26.00%</t>
        </is>
      </c>
    </row>
    <row r="42">
      <c r="A42" s="4" t="inlineStr">
        <is>
          <t>Colombian [Member] | 2019 Revenues and accounts receivable [Member] | Four Customers [Member]</t>
        </is>
      </c>
    </row>
    <row r="43">
      <c r="A43" s="4" t="inlineStr">
        <is>
          <t>Percentage of concentration risk</t>
        </is>
      </c>
      <c r="B43" s="4" t="inlineStr">
        <is>
          <t>89.00%</t>
        </is>
      </c>
    </row>
    <row r="44">
      <c r="A44" s="4" t="inlineStr">
        <is>
          <t>South Africa [Member]</t>
        </is>
      </c>
    </row>
    <row r="45">
      <c r="A45" s="4" t="inlineStr">
        <is>
          <t>Cash held by acquiry</t>
        </is>
      </c>
      <c r="B45" s="5" t="n">
        <v>189000</v>
      </c>
    </row>
    <row r="46">
      <c r="A46" s="4" t="inlineStr">
        <is>
          <t>Revenues from operations</t>
        </is>
      </c>
      <c r="B46" s="5" t="n">
        <v>1200000</v>
      </c>
      <c r="C46" s="5" t="n">
        <v>1500000</v>
      </c>
    </row>
    <row r="47">
      <c r="A47" s="4" t="inlineStr">
        <is>
          <t>South Africa [Member] | 2020 Revenues and accounts receivable [Member]</t>
        </is>
      </c>
    </row>
    <row r="48">
      <c r="A48" s="4" t="inlineStr">
        <is>
          <t>Percentage of concentration risk</t>
        </is>
      </c>
      <c r="B48" s="4" t="inlineStr">
        <is>
          <t>55.00%</t>
        </is>
      </c>
    </row>
    <row r="49">
      <c r="A49" s="4" t="inlineStr">
        <is>
          <t>South Africa [Member] | 2020 Revenues and accounts receivable [Member] | Customer [Member]</t>
        </is>
      </c>
    </row>
    <row r="50">
      <c r="A50" s="4" t="inlineStr">
        <is>
          <t>Percentage of concentration risk</t>
        </is>
      </c>
      <c r="B50" s="4" t="inlineStr">
        <is>
          <t>90.00%</t>
        </is>
      </c>
    </row>
    <row r="51">
      <c r="A51" s="4" t="inlineStr">
        <is>
          <t>South Africa [Member] | 2019 Revenues and accounts receivable [Member]</t>
        </is>
      </c>
    </row>
    <row r="52">
      <c r="A52" s="4" t="inlineStr">
        <is>
          <t>Percentage of concentration risk</t>
        </is>
      </c>
      <c r="B52" s="4" t="inlineStr">
        <is>
          <t>57.00%</t>
        </is>
      </c>
    </row>
    <row r="53">
      <c r="A53" s="4" t="inlineStr">
        <is>
          <t>South Africa [Member] | 2019 Revenues and accounts receivable [Member] | Customer [Member]</t>
        </is>
      </c>
    </row>
    <row r="54">
      <c r="A54" s="4" t="inlineStr">
        <is>
          <t>Percentage of concentration risk</t>
        </is>
      </c>
      <c r="B54" s="4" t="inlineStr">
        <is>
          <t>70.00%</t>
        </is>
      </c>
    </row>
    <row r="55">
      <c r="A55" s="4" t="inlineStr">
        <is>
          <t>British Banks [Member]</t>
        </is>
      </c>
    </row>
    <row r="56">
      <c r="A56" s="4" t="inlineStr">
        <is>
          <t>Cash held by acquiry</t>
        </is>
      </c>
      <c r="B56" s="5" t="n">
        <v>9000</v>
      </c>
    </row>
    <row r="57">
      <c r="A57" s="4" t="inlineStr">
        <is>
          <t>North America [Member]</t>
        </is>
      </c>
    </row>
    <row r="58">
      <c r="A58" s="4" t="inlineStr">
        <is>
          <t>Revenues from operations</t>
        </is>
      </c>
      <c r="B58" s="6" t="n">
        <v>600000</v>
      </c>
      <c r="C58" s="6" t="n">
        <v>600000</v>
      </c>
    </row>
    <row r="59">
      <c r="A59" s="4" t="inlineStr">
        <is>
          <t>South America [Member]</t>
        </is>
      </c>
    </row>
    <row r="60">
      <c r="A60" s="4" t="inlineStr">
        <is>
          <t>Revenues from operations</t>
        </is>
      </c>
      <c r="B60" s="5" t="n">
        <v>300000</v>
      </c>
      <c r="C60" s="5" t="n">
        <v>500000</v>
      </c>
    </row>
    <row r="61">
      <c r="A61" s="4" t="inlineStr">
        <is>
          <t>United States [Member] | 2020 Revenues and accounts receivable [Member]</t>
        </is>
      </c>
    </row>
    <row r="62">
      <c r="A62" s="4" t="inlineStr">
        <is>
          <t>Percentage of concentration risk</t>
        </is>
      </c>
      <c r="B62" s="4" t="inlineStr">
        <is>
          <t>27.00%</t>
        </is>
      </c>
    </row>
    <row r="63">
      <c r="A63" s="4" t="inlineStr">
        <is>
          <t>United States [Member] | 2020 Revenues and accounts receivable [Member] | Customer [Member]</t>
        </is>
      </c>
    </row>
    <row r="64">
      <c r="A64" s="4" t="inlineStr">
        <is>
          <t>Percentage of concentration risk</t>
        </is>
      </c>
      <c r="B64" s="4" t="inlineStr">
        <is>
          <t>9.00%</t>
        </is>
      </c>
    </row>
    <row r="65">
      <c r="A65" s="4" t="inlineStr">
        <is>
          <t>United States [Member] | 2019 Revenues and accounts receivable [Member]</t>
        </is>
      </c>
    </row>
    <row r="66">
      <c r="A66" s="4" t="inlineStr">
        <is>
          <t>Percentage of concentration risk</t>
        </is>
      </c>
      <c r="B66" s="4" t="inlineStr">
        <is>
          <t>25.00%</t>
        </is>
      </c>
    </row>
    <row r="67">
      <c r="A67" s="4" t="inlineStr">
        <is>
          <t>United States [Member] | 2019 Revenues and accounts receivable [Member] | Customer [Member]</t>
        </is>
      </c>
    </row>
    <row r="68">
      <c r="A68" s="4" t="inlineStr">
        <is>
          <t>Percentage of concentration risk</t>
        </is>
      </c>
      <c r="B68" s="4" t="inlineStr">
        <is>
          <t>4.00%</t>
        </is>
      </c>
    </row>
    <row r="69">
      <c r="A69" s="4" t="inlineStr">
        <is>
          <t>Zimbabwe [Member] | 2019 Revenues and accounts receivable [Member]</t>
        </is>
      </c>
    </row>
    <row r="70">
      <c r="A70" s="4" t="inlineStr">
        <is>
          <t>Percentage of concentration risk</t>
        </is>
      </c>
      <c r="B70" s="4" t="inlineStr">
        <is>
          <t>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0</t>
        </is>
      </c>
      <c r="C1" s="2" t="inlineStr">
        <is>
          <t>Dec. 31, 2019</t>
        </is>
      </c>
    </row>
    <row r="2">
      <c r="A2" s="3" t="inlineStr">
        <is>
          <t>Property, Plant and Equipment [Line Items]</t>
        </is>
      </c>
    </row>
    <row r="3">
      <c r="A3" s="4" t="inlineStr">
        <is>
          <t>Property and equipment, gross</t>
        </is>
      </c>
      <c r="B3" s="5" t="n">
        <v>461246</v>
      </c>
      <c r="C3" s="5" t="n">
        <v>439183</v>
      </c>
    </row>
    <row r="4">
      <c r="A4" s="4" t="inlineStr">
        <is>
          <t>Less Accumulated depreciation</t>
        </is>
      </c>
      <c r="B4" s="6" t="n">
        <v>-363417</v>
      </c>
      <c r="C4" s="6" t="n">
        <v>-277363</v>
      </c>
    </row>
    <row r="5">
      <c r="A5" s="4" t="inlineStr">
        <is>
          <t>Property and equipment, net</t>
        </is>
      </c>
      <c r="B5" s="6" t="n">
        <v>97829</v>
      </c>
      <c r="C5" s="6" t="n">
        <v>161820</v>
      </c>
    </row>
    <row r="6">
      <c r="A6" s="4" t="inlineStr">
        <is>
          <t>Property and Equipment [Member]</t>
        </is>
      </c>
    </row>
    <row r="7">
      <c r="A7" s="3" t="inlineStr">
        <is>
          <t>Property, Plant and Equipment [Line Items]</t>
        </is>
      </c>
    </row>
    <row r="8">
      <c r="A8" s="4" t="inlineStr">
        <is>
          <t>Property and equipment, gross</t>
        </is>
      </c>
      <c r="B8" s="6" t="n">
        <v>297839</v>
      </c>
      <c r="C8" s="6" t="n">
        <v>282316</v>
      </c>
    </row>
    <row r="9">
      <c r="A9" s="4" t="inlineStr">
        <is>
          <t>Equipment under capital lease [Member]</t>
        </is>
      </c>
    </row>
    <row r="10">
      <c r="A10" s="3" t="inlineStr">
        <is>
          <t>Property, Plant and Equipment [Line Items]</t>
        </is>
      </c>
    </row>
    <row r="11">
      <c r="A11" s="4" t="inlineStr">
        <is>
          <t>Property and equipment, gross</t>
        </is>
      </c>
      <c r="B11" s="5" t="n">
        <v>163407</v>
      </c>
      <c r="C11" s="5" t="n">
        <v>1568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Products and services</t>
        </is>
      </c>
      <c r="B4" s="5" t="n">
        <v>2083829</v>
      </c>
      <c r="C4" s="5" t="n">
        <v>2488624</v>
      </c>
    </row>
    <row r="5">
      <c r="A5" s="4" t="inlineStr">
        <is>
          <t>Lease income</t>
        </is>
      </c>
      <c r="B5" s="6" t="n">
        <v>56815</v>
      </c>
      <c r="C5" s="6" t="n">
        <v>63421</v>
      </c>
    </row>
    <row r="6">
      <c r="A6" s="4" t="inlineStr">
        <is>
          <t>Total revenues, net</t>
        </is>
      </c>
      <c r="B6" s="6" t="n">
        <v>2140644</v>
      </c>
      <c r="C6" s="6" t="n">
        <v>2552045</v>
      </c>
    </row>
    <row r="7">
      <c r="A7" s="3" t="inlineStr">
        <is>
          <t>Operating Expenses:</t>
        </is>
      </c>
    </row>
    <row r="8">
      <c r="A8" s="4" t="inlineStr">
        <is>
          <t>Cost of sales</t>
        </is>
      </c>
      <c r="B8" s="6" t="n">
        <v>661627</v>
      </c>
      <c r="C8" s="6" t="n">
        <v>669523</v>
      </c>
    </row>
    <row r="9">
      <c r="A9" s="4" t="inlineStr">
        <is>
          <t>General and administrative</t>
        </is>
      </c>
      <c r="B9" s="6" t="n">
        <v>6743258</v>
      </c>
      <c r="C9" s="6" t="n">
        <v>7892046</v>
      </c>
    </row>
    <row r="10">
      <c r="A10" s="4" t="inlineStr">
        <is>
          <t>Research and development</t>
        </is>
      </c>
      <c r="B10" s="6" t="n">
        <v>1161416</v>
      </c>
      <c r="C10" s="6" t="n">
        <v>1614054</v>
      </c>
    </row>
    <row r="11">
      <c r="A11" s="4" t="inlineStr">
        <is>
          <t>Impairment loss</t>
        </is>
      </c>
      <c r="B11" s="6" t="n">
        <v>1333566</v>
      </c>
      <c r="C11" s="6" t="n">
        <v>1671804</v>
      </c>
    </row>
    <row r="12">
      <c r="A12" s="4" t="inlineStr">
        <is>
          <t>Depreciation and amortization</t>
        </is>
      </c>
      <c r="B12" s="6" t="n">
        <v>1250542</v>
      </c>
      <c r="C12" s="6" t="n">
        <v>790367</v>
      </c>
    </row>
    <row r="13">
      <c r="A13" s="4" t="inlineStr">
        <is>
          <t>Total operating expenses</t>
        </is>
      </c>
      <c r="B13" s="6" t="n">
        <v>11150409</v>
      </c>
      <c r="C13" s="6" t="n">
        <v>12637794</v>
      </c>
    </row>
    <row r="14">
      <c r="A14" s="4" t="inlineStr">
        <is>
          <t>Loss from operations</t>
        </is>
      </c>
      <c r="B14" s="6" t="n">
        <v>-9009765</v>
      </c>
      <c r="C14" s="6" t="n">
        <v>-10085749</v>
      </c>
    </row>
    <row r="15">
      <c r="A15" s="3" t="inlineStr">
        <is>
          <t>Other Income (Expense):</t>
        </is>
      </c>
    </row>
    <row r="16">
      <c r="A16" s="4" t="inlineStr">
        <is>
          <t>Interest expense - net</t>
        </is>
      </c>
      <c r="B16" s="6" t="n">
        <v>-969396</v>
      </c>
      <c r="C16" s="6" t="n">
        <v>-375598</v>
      </c>
    </row>
    <row r="17">
      <c r="A17" s="4" t="inlineStr">
        <is>
          <t>Debt extinguishment</t>
        </is>
      </c>
      <c r="B17" s="6" t="n">
        <v>-985842</v>
      </c>
      <c r="C17" s="4" t="inlineStr">
        <is>
          <t xml:space="preserve"> </t>
        </is>
      </c>
    </row>
    <row r="18">
      <c r="A18" s="4" t="inlineStr">
        <is>
          <t>Warrant exercise inducement expense</t>
        </is>
      </c>
      <c r="B18" s="6" t="n">
        <v>-366795</v>
      </c>
      <c r="C18" s="4" t="inlineStr">
        <is>
          <t xml:space="preserve"> </t>
        </is>
      </c>
    </row>
    <row r="19">
      <c r="A19" s="4" t="inlineStr">
        <is>
          <t>Other income, net</t>
        </is>
      </c>
      <c r="B19" s="6" t="n">
        <v>69563</v>
      </c>
      <c r="C19" s="6" t="n">
        <v>23920</v>
      </c>
    </row>
    <row r="20">
      <c r="A20" s="4" t="inlineStr">
        <is>
          <t>Other expense, net</t>
        </is>
      </c>
      <c r="B20" s="6" t="n">
        <v>-2252470</v>
      </c>
      <c r="C20" s="6" t="n">
        <v>-351678</v>
      </c>
    </row>
    <row r="21">
      <c r="A21" s="4" t="inlineStr">
        <is>
          <t>Loss before income taxes</t>
        </is>
      </c>
      <c r="B21" s="6" t="n">
        <v>-11262235</v>
      </c>
      <c r="C21" s="6" t="n">
        <v>-10437427</v>
      </c>
    </row>
    <row r="22">
      <c r="A22" s="4" t="inlineStr">
        <is>
          <t>Income Taxes</t>
        </is>
      </c>
      <c r="B22" s="6" t="n">
        <v>-36323</v>
      </c>
      <c r="C22" s="6" t="n">
        <v>-62931</v>
      </c>
    </row>
    <row r="23">
      <c r="A23" s="4" t="inlineStr">
        <is>
          <t>Net loss</t>
        </is>
      </c>
      <c r="B23" s="5" t="n">
        <v>-11298558</v>
      </c>
      <c r="C23" s="5" t="n">
        <v>-10500358</v>
      </c>
    </row>
    <row r="24">
      <c r="A24" s="4" t="inlineStr">
        <is>
          <t>Net loss per share - Basic and Diluted</t>
        </is>
      </c>
      <c r="B24" s="8" t="n">
        <v>-0.02</v>
      </c>
      <c r="C24" s="8" t="n">
        <v>-0.02</v>
      </c>
    </row>
    <row r="25">
      <c r="A25" s="4" t="inlineStr">
        <is>
          <t>Weighted Average Shares Outstanding - Basic and Diluted</t>
        </is>
      </c>
      <c r="B25" s="6" t="n">
        <v>542028103</v>
      </c>
      <c r="C25" s="6" t="n">
        <v>4987473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54903</v>
      </c>
      <c r="C4" s="5" t="n">
        <v>860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Dec. 31, 2020</t>
        </is>
      </c>
      <c r="C1" s="2" t="inlineStr">
        <is>
          <t>Dec. 31, 2019</t>
        </is>
      </c>
    </row>
    <row r="2">
      <c r="A2" s="3" t="inlineStr">
        <is>
          <t>Other Assets [Abstract]</t>
        </is>
      </c>
    </row>
    <row r="3">
      <c r="A3" s="4" t="inlineStr">
        <is>
          <t>Software and development</t>
        </is>
      </c>
      <c r="B3" s="4" t="inlineStr">
        <is>
          <t xml:space="preserve"> </t>
        </is>
      </c>
      <c r="C3" s="5" t="n">
        <v>128005</v>
      </c>
    </row>
    <row r="4">
      <c r="A4" s="4" t="inlineStr">
        <is>
          <t>Operating Lease ROU Assets</t>
        </is>
      </c>
      <c r="B4" s="6" t="n">
        <v>49856</v>
      </c>
      <c r="C4" s="6" t="n">
        <v>171141</v>
      </c>
    </row>
    <row r="5">
      <c r="A5" s="4" t="inlineStr">
        <is>
          <t>Other</t>
        </is>
      </c>
      <c r="B5" s="6" t="n">
        <v>190367</v>
      </c>
      <c r="C5" s="6" t="n">
        <v>83920</v>
      </c>
    </row>
    <row r="6">
      <c r="A6" s="4" t="inlineStr">
        <is>
          <t>Other assets</t>
        </is>
      </c>
      <c r="B6" s="5" t="n">
        <v>240223</v>
      </c>
      <c r="C6" s="5" t="n">
        <v>3830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NET (OTHER THAN GOODWILL) (Details) - USD ($)</t>
        </is>
      </c>
      <c r="B1" s="2" t="inlineStr">
        <is>
          <t>12 Months Ended</t>
        </is>
      </c>
    </row>
    <row r="2">
      <c r="B2" s="2" t="inlineStr">
        <is>
          <t>Dec. 31, 2020</t>
        </is>
      </c>
      <c r="C2" s="2" t="inlineStr">
        <is>
          <t>Dec. 31, 2019</t>
        </is>
      </c>
    </row>
    <row r="3">
      <c r="A3" s="3" t="inlineStr">
        <is>
          <t>Finite-Lived Intangible Assets [Line Items]</t>
        </is>
      </c>
    </row>
    <row r="4">
      <c r="A4" s="4" t="inlineStr">
        <is>
          <t>Carrying Value at beginning</t>
        </is>
      </c>
      <c r="B4" s="5" t="n">
        <v>5593612</v>
      </c>
      <c r="C4" s="5" t="n">
        <v>3310184</v>
      </c>
    </row>
    <row r="5">
      <c r="A5" s="4" t="inlineStr">
        <is>
          <t>Additions</t>
        </is>
      </c>
      <c r="B5" s="6" t="n">
        <v>427441</v>
      </c>
      <c r="C5" s="6" t="n">
        <v>3142363</v>
      </c>
    </row>
    <row r="6">
      <c r="A6" s="4" t="inlineStr">
        <is>
          <t>Impairment of assets</t>
        </is>
      </c>
      <c r="B6" s="6" t="n">
        <v>-1333566</v>
      </c>
      <c r="C6" s="6" t="n">
        <v>-1671804</v>
      </c>
    </row>
    <row r="7">
      <c r="A7" s="4" t="inlineStr">
        <is>
          <t>Amortization</t>
        </is>
      </c>
      <c r="B7" s="6" t="n">
        <v>-1195640</v>
      </c>
      <c r="C7" s="6" t="n">
        <v>-704313</v>
      </c>
    </row>
    <row r="8">
      <c r="A8" s="4" t="inlineStr">
        <is>
          <t>Carrying Value at ending</t>
        </is>
      </c>
      <c r="B8" s="5" t="n">
        <v>4527476</v>
      </c>
      <c r="C8" s="6" t="n">
        <v>5593612</v>
      </c>
    </row>
    <row r="9">
      <c r="A9" s="4" t="inlineStr">
        <is>
          <t>Customer Relationships [Member]</t>
        </is>
      </c>
    </row>
    <row r="10">
      <c r="A10" s="3" t="inlineStr">
        <is>
          <t>Finite-Lived Intangible Assets [Line Items]</t>
        </is>
      </c>
    </row>
    <row r="11">
      <c r="A11" s="4" t="inlineStr">
        <is>
          <t>Useful Lives</t>
        </is>
      </c>
      <c r="B11" s="4" t="inlineStr">
        <is>
          <t>10 years</t>
        </is>
      </c>
    </row>
    <row r="12">
      <c r="A12" s="4" t="inlineStr">
        <is>
          <t>Carrying Value at beginning</t>
        </is>
      </c>
      <c r="B12" s="5" t="n">
        <v>970019</v>
      </c>
      <c r="C12" s="6" t="n">
        <v>1128734</v>
      </c>
    </row>
    <row r="13">
      <c r="A13" s="4" t="inlineStr">
        <is>
          <t>Additions</t>
        </is>
      </c>
      <c r="B13" s="4" t="inlineStr">
        <is>
          <t xml:space="preserve"> </t>
        </is>
      </c>
      <c r="C13" s="4" t="inlineStr">
        <is>
          <t xml:space="preserve"> </t>
        </is>
      </c>
    </row>
    <row r="14">
      <c r="A14" s="4" t="inlineStr">
        <is>
          <t>Impairment of assets</t>
        </is>
      </c>
      <c r="B14" s="4" t="inlineStr">
        <is>
          <t xml:space="preserve"> </t>
        </is>
      </c>
      <c r="C14" s="4" t="inlineStr">
        <is>
          <t xml:space="preserve"> </t>
        </is>
      </c>
    </row>
    <row r="15">
      <c r="A15" s="4" t="inlineStr">
        <is>
          <t>Amortization</t>
        </is>
      </c>
      <c r="B15" s="6" t="n">
        <v>-158716</v>
      </c>
      <c r="C15" s="6" t="n">
        <v>-158715</v>
      </c>
    </row>
    <row r="16">
      <c r="A16" s="4" t="inlineStr">
        <is>
          <t>Carrying Value at ending</t>
        </is>
      </c>
      <c r="B16" s="5" t="n">
        <v>811303</v>
      </c>
      <c r="C16" s="6" t="n">
        <v>970019</v>
      </c>
    </row>
    <row r="17">
      <c r="A17" s="4" t="inlineStr">
        <is>
          <t>Acquired and Developed Software [Member]</t>
        </is>
      </c>
    </row>
    <row r="18">
      <c r="A18" s="3" t="inlineStr">
        <is>
          <t>Finite-Lived Intangible Assets [Line Items]</t>
        </is>
      </c>
    </row>
    <row r="19">
      <c r="A19" s="4" t="inlineStr">
        <is>
          <t>Useful Lives</t>
        </is>
      </c>
      <c r="B19" s="4" t="inlineStr">
        <is>
          <t>5 years</t>
        </is>
      </c>
    </row>
    <row r="20">
      <c r="A20" s="4" t="inlineStr">
        <is>
          <t>Carrying Value at beginning</t>
        </is>
      </c>
      <c r="B20" s="5" t="n">
        <v>3651924</v>
      </c>
      <c r="C20" s="6" t="n">
        <v>908893</v>
      </c>
    </row>
    <row r="21">
      <c r="A21" s="4" t="inlineStr">
        <is>
          <t>Additions</t>
        </is>
      </c>
      <c r="B21" s="6" t="n">
        <v>404720</v>
      </c>
      <c r="C21" s="6" t="n">
        <v>3111668</v>
      </c>
    </row>
    <row r="22">
      <c r="A22" s="4" t="inlineStr">
        <is>
          <t>Impairment of assets</t>
        </is>
      </c>
      <c r="B22" s="4" t="inlineStr">
        <is>
          <t xml:space="preserve"> </t>
        </is>
      </c>
      <c r="C22" s="4" t="inlineStr">
        <is>
          <t xml:space="preserve"> </t>
        </is>
      </c>
    </row>
    <row r="23">
      <c r="A23" s="4" t="inlineStr">
        <is>
          <t>Amortization</t>
        </is>
      </c>
      <c r="B23" s="6" t="n">
        <v>-885250</v>
      </c>
      <c r="C23" s="6" t="n">
        <v>-368637</v>
      </c>
    </row>
    <row r="24">
      <c r="A24" s="4" t="inlineStr">
        <is>
          <t>Carrying Value at ending</t>
        </is>
      </c>
      <c r="B24" s="5" t="n">
        <v>3171394</v>
      </c>
      <c r="C24" s="6" t="n">
        <v>3651924</v>
      </c>
    </row>
    <row r="25">
      <c r="A25" s="4" t="inlineStr">
        <is>
          <t>Intellectual Property [Member]</t>
        </is>
      </c>
    </row>
    <row r="26">
      <c r="A26" s="3" t="inlineStr">
        <is>
          <t>Finite-Lived Intangible Assets [Line Items]</t>
        </is>
      </c>
    </row>
    <row r="27">
      <c r="A27" s="4" t="inlineStr">
        <is>
          <t>Useful Lives</t>
        </is>
      </c>
      <c r="B27" s="4" t="inlineStr">
        <is>
          <t>10 years</t>
        </is>
      </c>
    </row>
    <row r="28">
      <c r="A28" s="4" t="inlineStr">
        <is>
          <t>Carrying Value at beginning</t>
        </is>
      </c>
      <c r="B28" s="5" t="n">
        <v>862792</v>
      </c>
      <c r="C28" s="6" t="n">
        <v>1191942</v>
      </c>
    </row>
    <row r="29">
      <c r="A29" s="4" t="inlineStr">
        <is>
          <t>Additions</t>
        </is>
      </c>
      <c r="B29" s="4" t="inlineStr">
        <is>
          <t xml:space="preserve"> </t>
        </is>
      </c>
      <c r="C29" s="4" t="inlineStr">
        <is>
          <t xml:space="preserve"> </t>
        </is>
      </c>
    </row>
    <row r="30">
      <c r="A30" s="4" t="inlineStr">
        <is>
          <t>Impairment of assets</t>
        </is>
      </c>
      <c r="B30" s="6" t="n">
        <v>-297937</v>
      </c>
      <c r="C30" s="6" t="n">
        <v>-154622</v>
      </c>
    </row>
    <row r="31">
      <c r="A31" s="4" t="inlineStr">
        <is>
          <t>Amortization</t>
        </is>
      </c>
      <c r="B31" s="6" t="n">
        <v>-148384</v>
      </c>
      <c r="C31" s="6" t="n">
        <v>-174528</v>
      </c>
    </row>
    <row r="32">
      <c r="A32" s="4" t="inlineStr">
        <is>
          <t>Carrying Value at ending</t>
        </is>
      </c>
      <c r="B32" s="5" t="n">
        <v>416471</v>
      </c>
      <c r="C32" s="6" t="n">
        <v>862792</v>
      </c>
    </row>
    <row r="33">
      <c r="A33" s="4" t="inlineStr">
        <is>
          <t>Non-Compete [Member]</t>
        </is>
      </c>
    </row>
    <row r="34">
      <c r="A34" s="3" t="inlineStr">
        <is>
          <t>Finite-Lived Intangible Assets [Line Items]</t>
        </is>
      </c>
    </row>
    <row r="35">
      <c r="A35" s="4" t="inlineStr">
        <is>
          <t>Useful Lives</t>
        </is>
      </c>
      <c r="B35" s="4" t="inlineStr">
        <is>
          <t>10 years</t>
        </is>
      </c>
    </row>
    <row r="36">
      <c r="A36" s="4" t="inlineStr">
        <is>
          <t>Carrying Value at beginning</t>
        </is>
      </c>
      <c r="B36" s="4" t="inlineStr">
        <is>
          <t xml:space="preserve"> </t>
        </is>
      </c>
      <c r="C36" s="6" t="n">
        <v>2433</v>
      </c>
    </row>
    <row r="37">
      <c r="A37" s="4" t="inlineStr">
        <is>
          <t>Additions</t>
        </is>
      </c>
      <c r="B37" s="4" t="inlineStr">
        <is>
          <t xml:space="preserve"> </t>
        </is>
      </c>
      <c r="C37" s="4" t="inlineStr">
        <is>
          <t xml:space="preserve"> </t>
        </is>
      </c>
    </row>
    <row r="38">
      <c r="A38" s="4" t="inlineStr">
        <is>
          <t>Impairment of assets</t>
        </is>
      </c>
      <c r="B38" s="4" t="inlineStr">
        <is>
          <t xml:space="preserve"> </t>
        </is>
      </c>
      <c r="C38" s="4" t="inlineStr">
        <is>
          <t xml:space="preserve"> </t>
        </is>
      </c>
    </row>
    <row r="39">
      <c r="A39" s="4" t="inlineStr">
        <is>
          <t>Amortization</t>
        </is>
      </c>
      <c r="B39" s="4" t="inlineStr">
        <is>
          <t xml:space="preserve"> </t>
        </is>
      </c>
      <c r="C39" s="6" t="n">
        <v>-2433</v>
      </c>
    </row>
    <row r="40">
      <c r="A40" s="4" t="inlineStr">
        <is>
          <t>Carrying Value at ending</t>
        </is>
      </c>
      <c r="B40" s="4" t="inlineStr">
        <is>
          <t xml:space="preserve"> </t>
        </is>
      </c>
      <c r="C40" s="4" t="inlineStr">
        <is>
          <t xml:space="preserve"> </t>
        </is>
      </c>
    </row>
    <row r="41">
      <c r="A41" s="4" t="inlineStr">
        <is>
          <t>Patents [Member]</t>
        </is>
      </c>
    </row>
    <row r="42">
      <c r="A42" s="3" t="inlineStr">
        <is>
          <t>Finite-Lived Intangible Assets [Line Items]</t>
        </is>
      </c>
    </row>
    <row r="43">
      <c r="A43" s="4" t="inlineStr">
        <is>
          <t>Carrying Value at beginning</t>
        </is>
      </c>
      <c r="B43" s="6" t="n">
        <v>108877</v>
      </c>
      <c r="C43" s="6" t="n">
        <v>78182</v>
      </c>
    </row>
    <row r="44">
      <c r="A44" s="4" t="inlineStr">
        <is>
          <t>Additions</t>
        </is>
      </c>
      <c r="B44" s="6" t="n">
        <v>22721</v>
      </c>
      <c r="C44" s="6" t="n">
        <v>30695</v>
      </c>
    </row>
    <row r="45">
      <c r="A45" s="4" t="inlineStr">
        <is>
          <t>Impairment of assets</t>
        </is>
      </c>
      <c r="B45" s="4" t="inlineStr">
        <is>
          <t xml:space="preserve"> </t>
        </is>
      </c>
      <c r="C45" s="4" t="inlineStr">
        <is>
          <t xml:space="preserve"> </t>
        </is>
      </c>
    </row>
    <row r="46">
      <c r="A46" s="4" t="inlineStr">
        <is>
          <t>Amortization</t>
        </is>
      </c>
      <c r="B46" s="6" t="n">
        <v>-3290</v>
      </c>
      <c r="C46" s="4" t="inlineStr">
        <is>
          <t xml:space="preserve"> </t>
        </is>
      </c>
    </row>
    <row r="47">
      <c r="A47" s="4" t="inlineStr">
        <is>
          <t>Carrying Value at ending</t>
        </is>
      </c>
      <c r="B47" s="5" t="n">
        <v>128308</v>
      </c>
      <c r="C47" s="5" t="n">
        <v>1088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TANGIBLE ASSETS, NET (OTHER THAN GOODWILL) (Details 1) - USD ($)</t>
        </is>
      </c>
      <c r="B1" s="2" t="inlineStr">
        <is>
          <t>Dec. 31, 2020</t>
        </is>
      </c>
      <c r="C1" s="2" t="inlineStr">
        <is>
          <t>Dec. 31, 2019</t>
        </is>
      </c>
      <c r="D1" s="2" t="inlineStr">
        <is>
          <t>Dec. 31, 2018</t>
        </is>
      </c>
    </row>
    <row r="2">
      <c r="A2" s="3" t="inlineStr">
        <is>
          <t>Finite-Lived Intangible Assets [Line Items]</t>
        </is>
      </c>
    </row>
    <row r="3">
      <c r="A3" s="4" t="inlineStr">
        <is>
          <t>Cost</t>
        </is>
      </c>
      <c r="B3" s="5" t="n">
        <v>7037695</v>
      </c>
      <c r="C3" s="5" t="n">
        <v>7280036</v>
      </c>
    </row>
    <row r="4">
      <c r="A4" s="4" t="inlineStr">
        <is>
          <t>Accumulated amortization</t>
        </is>
      </c>
      <c r="B4" s="6" t="n">
        <v>-2510219</v>
      </c>
      <c r="C4" s="6" t="n">
        <v>-1686424</v>
      </c>
    </row>
    <row r="5">
      <c r="A5" s="4" t="inlineStr">
        <is>
          <t>Carrying Value</t>
        </is>
      </c>
      <c r="B5" s="6" t="n">
        <v>4527476</v>
      </c>
      <c r="C5" s="6" t="n">
        <v>5593612</v>
      </c>
      <c r="D5" s="5" t="n">
        <v>3310184</v>
      </c>
    </row>
    <row r="6">
      <c r="A6" s="4" t="inlineStr">
        <is>
          <t>Customer Relationships [Member]</t>
        </is>
      </c>
    </row>
    <row r="7">
      <c r="A7" s="3" t="inlineStr">
        <is>
          <t>Finite-Lived Intangible Assets [Line Items]</t>
        </is>
      </c>
    </row>
    <row r="8">
      <c r="A8" s="4" t="inlineStr">
        <is>
          <t>Cost</t>
        </is>
      </c>
      <c r="B8" s="6" t="n">
        <v>1587159</v>
      </c>
      <c r="C8" s="6" t="n">
        <v>1587159</v>
      </c>
    </row>
    <row r="9">
      <c r="A9" s="4" t="inlineStr">
        <is>
          <t>Accumulated amortization</t>
        </is>
      </c>
      <c r="B9" s="6" t="n">
        <v>-775856</v>
      </c>
      <c r="C9" s="6" t="n">
        <v>-617140</v>
      </c>
    </row>
    <row r="10">
      <c r="A10" s="4" t="inlineStr">
        <is>
          <t>Carrying Value</t>
        </is>
      </c>
      <c r="B10" s="6" t="n">
        <v>811303</v>
      </c>
      <c r="C10" s="6" t="n">
        <v>970019</v>
      </c>
      <c r="D10" s="6" t="n">
        <v>1128734</v>
      </c>
    </row>
    <row r="11">
      <c r="A11" s="4" t="inlineStr">
        <is>
          <t>Acquired and Developed Software [Member]</t>
        </is>
      </c>
    </row>
    <row r="12">
      <c r="A12" s="3" t="inlineStr">
        <is>
          <t>Finite-Lived Intangible Assets [Line Items]</t>
        </is>
      </c>
    </row>
    <row r="13">
      <c r="A13" s="4" t="inlineStr">
        <is>
          <t>Cost</t>
        </is>
      </c>
      <c r="B13" s="6" t="n">
        <v>4476271</v>
      </c>
      <c r="C13" s="6" t="n">
        <v>4071550</v>
      </c>
    </row>
    <row r="14">
      <c r="A14" s="4" t="inlineStr">
        <is>
          <t>Accumulated amortization</t>
        </is>
      </c>
      <c r="B14" s="6" t="n">
        <v>-1304877</v>
      </c>
      <c r="C14" s="6" t="n">
        <v>-419626</v>
      </c>
    </row>
    <row r="15">
      <c r="A15" s="4" t="inlineStr">
        <is>
          <t>Carrying Value</t>
        </is>
      </c>
      <c r="B15" s="6" t="n">
        <v>3171394</v>
      </c>
      <c r="C15" s="6" t="n">
        <v>3651924</v>
      </c>
      <c r="D15" s="6" t="n">
        <v>908893</v>
      </c>
    </row>
    <row r="16">
      <c r="A16" s="4" t="inlineStr">
        <is>
          <t>Intellectual Property [Member]</t>
        </is>
      </c>
    </row>
    <row r="17">
      <c r="A17" s="3" t="inlineStr">
        <is>
          <t>Finite-Lived Intangible Assets [Line Items]</t>
        </is>
      </c>
    </row>
    <row r="18">
      <c r="A18" s="4" t="inlineStr">
        <is>
          <t>Cost</t>
        </is>
      </c>
      <c r="B18" s="6" t="n">
        <v>828580</v>
      </c>
      <c r="C18" s="6" t="n">
        <v>1498363</v>
      </c>
    </row>
    <row r="19">
      <c r="A19" s="4" t="inlineStr">
        <is>
          <t>Accumulated amortization</t>
        </is>
      </c>
      <c r="B19" s="6" t="n">
        <v>-412109</v>
      </c>
      <c r="C19" s="6" t="n">
        <v>-635571</v>
      </c>
    </row>
    <row r="20">
      <c r="A20" s="4" t="inlineStr">
        <is>
          <t>Carrying Value</t>
        </is>
      </c>
      <c r="B20" s="6" t="n">
        <v>416471</v>
      </c>
      <c r="C20" s="6" t="n">
        <v>862792</v>
      </c>
      <c r="D20" s="6" t="n">
        <v>1191942</v>
      </c>
    </row>
    <row r="21">
      <c r="A21" s="4" t="inlineStr">
        <is>
          <t>Non-Compete [Member]</t>
        </is>
      </c>
    </row>
    <row r="22">
      <c r="A22" s="3" t="inlineStr">
        <is>
          <t>Finite-Lived Intangible Assets [Line Items]</t>
        </is>
      </c>
    </row>
    <row r="23">
      <c r="A23" s="4" t="inlineStr">
        <is>
          <t>Cost</t>
        </is>
      </c>
      <c r="B23" s="6" t="n">
        <v>14087</v>
      </c>
      <c r="C23" s="6" t="n">
        <v>14087</v>
      </c>
    </row>
    <row r="24">
      <c r="A24" s="4" t="inlineStr">
        <is>
          <t>Accumulated amortization</t>
        </is>
      </c>
      <c r="B24" s="6" t="n">
        <v>-14087</v>
      </c>
      <c r="C24" s="6" t="n">
        <v>-14087</v>
      </c>
    </row>
    <row r="25">
      <c r="A25" s="4" t="inlineStr">
        <is>
          <t>Carrying Value</t>
        </is>
      </c>
      <c r="B25" s="4" t="inlineStr">
        <is>
          <t xml:space="preserve"> </t>
        </is>
      </c>
      <c r="C25" s="4" t="inlineStr">
        <is>
          <t xml:space="preserve"> </t>
        </is>
      </c>
      <c r="D25" s="6" t="n">
        <v>2433</v>
      </c>
    </row>
    <row r="26">
      <c r="A26" s="4" t="inlineStr">
        <is>
          <t>Patents Pending [Member]</t>
        </is>
      </c>
    </row>
    <row r="27">
      <c r="A27" s="3" t="inlineStr">
        <is>
          <t>Finite-Lived Intangible Assets [Line Items]</t>
        </is>
      </c>
    </row>
    <row r="28">
      <c r="A28" s="4" t="inlineStr">
        <is>
          <t>Cost</t>
        </is>
      </c>
      <c r="B28" s="6" t="n">
        <v>131598</v>
      </c>
      <c r="C28" s="6" t="n">
        <v>108877</v>
      </c>
    </row>
    <row r="29">
      <c r="A29" s="4" t="inlineStr">
        <is>
          <t>Accumulated amortization</t>
        </is>
      </c>
      <c r="B29" s="6" t="n">
        <v>-3290</v>
      </c>
      <c r="C29" s="4" t="inlineStr">
        <is>
          <t xml:space="preserve"> </t>
        </is>
      </c>
    </row>
    <row r="30">
      <c r="A30" s="4" t="inlineStr">
        <is>
          <t>Carrying Value</t>
        </is>
      </c>
      <c r="B30" s="5" t="n">
        <v>128308</v>
      </c>
      <c r="C30" s="5" t="n">
        <v>108877</v>
      </c>
      <c r="D30" s="5" t="n">
        <v>78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TANGIBLE ASSETS, NET (OTHER THAN GOODWILL) (Details 2) - USD ($)</t>
        </is>
      </c>
      <c r="B1" s="2" t="inlineStr">
        <is>
          <t>Dec. 31, 2020</t>
        </is>
      </c>
      <c r="C1" s="2" t="inlineStr">
        <is>
          <t>Dec. 31, 2019</t>
        </is>
      </c>
      <c r="D1" s="2" t="inlineStr">
        <is>
          <t>Dec. 31, 2018</t>
        </is>
      </c>
    </row>
    <row r="2">
      <c r="A2" s="3" t="inlineStr">
        <is>
          <t>Goodwill and Intangible Assets Disclosure [Abstract]</t>
        </is>
      </c>
    </row>
    <row r="3">
      <c r="A3" s="4" t="inlineStr">
        <is>
          <t>2021</t>
        </is>
      </c>
      <c r="B3" s="5" t="n">
        <v>1185868</v>
      </c>
    </row>
    <row r="4">
      <c r="A4" s="4" t="inlineStr">
        <is>
          <t>2022</t>
        </is>
      </c>
      <c r="B4" s="6" t="n">
        <v>1092535</v>
      </c>
    </row>
    <row r="5">
      <c r="A5" s="4" t="inlineStr">
        <is>
          <t>2023</t>
        </is>
      </c>
      <c r="B5" s="6" t="n">
        <v>1041546</v>
      </c>
    </row>
    <row r="6">
      <c r="A6" s="4" t="inlineStr">
        <is>
          <t>2024</t>
        </is>
      </c>
      <c r="B6" s="6" t="n">
        <v>817959</v>
      </c>
    </row>
    <row r="7">
      <c r="A7" s="4" t="inlineStr">
        <is>
          <t>2025</t>
        </is>
      </c>
      <c r="B7" s="6" t="n">
        <v>327063</v>
      </c>
    </row>
    <row r="8">
      <c r="A8" s="4" t="inlineStr">
        <is>
          <t>Thereafter</t>
        </is>
      </c>
      <c r="B8" s="6" t="n">
        <v>62505</v>
      </c>
    </row>
    <row r="9">
      <c r="A9" s="4" t="inlineStr">
        <is>
          <t>Total</t>
        </is>
      </c>
      <c r="B9" s="5" t="n">
        <v>4527476</v>
      </c>
      <c r="C9" s="5" t="n">
        <v>5593612</v>
      </c>
      <c r="D9" s="5" t="n">
        <v>33101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ACCOUNTS PAYABLE AND ACCRUED EXPENSES (Details) - USD ($)</t>
        </is>
      </c>
      <c r="C1" s="2" t="inlineStr">
        <is>
          <t>Dec. 31, 2020</t>
        </is>
      </c>
      <c r="D1" s="2" t="inlineStr">
        <is>
          <t>Dec. 31, 2019</t>
        </is>
      </c>
    </row>
    <row r="2">
      <c r="A2" s="3" t="inlineStr">
        <is>
          <t>Payables and Accruals [Abstract]</t>
        </is>
      </c>
    </row>
    <row r="3">
      <c r="A3" s="4" t="inlineStr">
        <is>
          <t>Trade payables</t>
        </is>
      </c>
      <c r="C3" s="5" t="n">
        <v>311024</v>
      </c>
      <c r="D3" s="5" t="n">
        <v>513292</v>
      </c>
    </row>
    <row r="4">
      <c r="A4" s="4" t="inlineStr">
        <is>
          <t>Accrued interest</t>
        </is>
      </c>
      <c r="C4" s="6" t="n">
        <v>554755</v>
      </c>
      <c r="D4" s="6" t="n">
        <v>641834</v>
      </c>
    </row>
    <row r="5">
      <c r="A5" s="4" t="inlineStr">
        <is>
          <t>Accrued payroll and related expenses</t>
        </is>
      </c>
      <c r="C5" s="6" t="n">
        <v>891790</v>
      </c>
      <c r="D5" s="6" t="n">
        <v>386165</v>
      </c>
    </row>
    <row r="6">
      <c r="A6" s="4" t="inlineStr">
        <is>
          <t>Current portion of operating lease liabilities</t>
        </is>
      </c>
      <c r="C6" s="6" t="n">
        <v>117414</v>
      </c>
      <c r="D6" s="6" t="n">
        <v>242650</v>
      </c>
    </row>
    <row r="7">
      <c r="A7" s="4" t="inlineStr">
        <is>
          <t>Other</t>
        </is>
      </c>
      <c r="B7" s="4" t="inlineStr">
        <is>
          <t>[1]</t>
        </is>
      </c>
      <c r="C7" s="6" t="n">
        <v>790149</v>
      </c>
      <c r="D7" s="6" t="n">
        <v>431971</v>
      </c>
    </row>
    <row r="8">
      <c r="A8" s="4" t="inlineStr">
        <is>
          <t>Total</t>
        </is>
      </c>
      <c r="C8" s="5" t="n">
        <v>2665132</v>
      </c>
      <c r="D8" s="5" t="n">
        <v>2215912</v>
      </c>
    </row>
    <row r="9"/>
    <row r="10">
      <c r="A10" s="4" t="inlineStr">
        <is>
          <t>[1]</t>
        </is>
      </c>
      <c r="B10" s="4" t="inlineStr">
        <is>
          <t>Included in other is accrued Board of Directors Compensation of $349,000 and $54,000 as of December 31, 2020 and December 31, 2019, respectively. We anticipate the non-management Board of Directors will be compensated for their service through the issuance of stock compensation after the next Annual Meeting.</t>
        </is>
      </c>
    </row>
  </sheetData>
  <mergeCells count="3">
    <mergeCell ref="A1:B1"/>
    <mergeCell ref="A9:C9"/>
    <mergeCell ref="B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OUNTS PAYABLE AND ACCRUED EXPENSES (Details Narrative) - USD ($)</t>
        </is>
      </c>
      <c r="B1" s="2" t="inlineStr">
        <is>
          <t>12 Months Ended</t>
        </is>
      </c>
    </row>
    <row r="2">
      <c r="B2" s="2" t="inlineStr">
        <is>
          <t>Dec. 31, 2020</t>
        </is>
      </c>
      <c r="C2" s="2" t="inlineStr">
        <is>
          <t>Dec. 31, 2019</t>
        </is>
      </c>
    </row>
    <row r="3">
      <c r="A3" s="3" t="inlineStr">
        <is>
          <t>Payables and Accruals [Abstract]</t>
        </is>
      </c>
    </row>
    <row r="4">
      <c r="A4" s="4" t="inlineStr">
        <is>
          <t>Accrued Board of Directors Compensation</t>
        </is>
      </c>
      <c r="B4" s="5" t="n">
        <v>349000</v>
      </c>
      <c r="C4" s="5" t="n">
        <v>5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S PAYABLE, NET (Details) - USD ($)</t>
        </is>
      </c>
      <c r="B1" s="2" t="inlineStr">
        <is>
          <t>Dec. 31, 2020</t>
        </is>
      </c>
      <c r="C1" s="2" t="inlineStr">
        <is>
          <t>Dec. 31, 2019</t>
        </is>
      </c>
      <c r="D1" s="2" t="inlineStr">
        <is>
          <t>Dec. 31, 2018</t>
        </is>
      </c>
    </row>
    <row r="2">
      <c r="A2" s="3" t="inlineStr">
        <is>
          <t>Short-term Debt [Line Items]</t>
        </is>
      </c>
    </row>
    <row r="3">
      <c r="A3" s="4" t="inlineStr">
        <is>
          <t>Senior Unsecured Note</t>
        </is>
      </c>
      <c r="B3" s="4" t="inlineStr">
        <is>
          <t xml:space="preserve"> </t>
        </is>
      </c>
      <c r="C3" s="5" t="n">
        <v>2000000</v>
      </c>
    </row>
    <row r="4">
      <c r="A4" s="4" t="inlineStr">
        <is>
          <t>Paycheck Protection Program</t>
        </is>
      </c>
      <c r="B4" s="6" t="n">
        <v>485760</v>
      </c>
      <c r="C4" s="4" t="inlineStr">
        <is>
          <t xml:space="preserve"> </t>
        </is>
      </c>
    </row>
    <row r="5">
      <c r="A5" s="4" t="inlineStr">
        <is>
          <t>Total Principal Outstanding</t>
        </is>
      </c>
      <c r="B5" s="6" t="n">
        <v>7526</v>
      </c>
      <c r="C5" s="6" t="n">
        <v>12866</v>
      </c>
    </row>
    <row r="6">
      <c r="A6" s="4" t="inlineStr">
        <is>
          <t>Unamortized Deferred Debt Discount</t>
        </is>
      </c>
      <c r="B6" s="4" t="inlineStr">
        <is>
          <t xml:space="preserve"> </t>
        </is>
      </c>
      <c r="C6" s="6" t="n">
        <v>-26722</v>
      </c>
    </row>
    <row r="7">
      <c r="A7" s="4" t="inlineStr">
        <is>
          <t>Unamortized Deferred Debt Issuance Costs</t>
        </is>
      </c>
      <c r="B7" s="4" t="inlineStr">
        <is>
          <t xml:space="preserve"> </t>
        </is>
      </c>
      <c r="C7" s="6" t="n">
        <v>-9866</v>
      </c>
      <c r="D7" s="5" t="n">
        <v>-39466</v>
      </c>
    </row>
    <row r="8">
      <c r="A8" s="4" t="inlineStr">
        <is>
          <t>Notes Payable, Net</t>
        </is>
      </c>
      <c r="B8" s="6" t="n">
        <v>493286</v>
      </c>
      <c r="C8" s="6" t="n">
        <v>1976278</v>
      </c>
    </row>
    <row r="9">
      <c r="A9" s="4" t="inlineStr">
        <is>
          <t>Notes Payable, current portion, net of discounts and current portion</t>
        </is>
      </c>
      <c r="B9" s="6" t="n">
        <v>5947</v>
      </c>
      <c r="C9" s="6" t="n">
        <v>5341</v>
      </c>
    </row>
    <row r="10">
      <c r="A10" s="4" t="inlineStr">
        <is>
          <t>Notes Payable, net of discounts and current portion</t>
        </is>
      </c>
      <c r="B10" s="6" t="n">
        <v>487339</v>
      </c>
      <c r="C10" s="6" t="n">
        <v>1970937</v>
      </c>
    </row>
    <row r="11">
      <c r="A11" s="4" t="inlineStr">
        <is>
          <t>Total</t>
        </is>
      </c>
      <c r="B11" s="6" t="n">
        <v>493286</v>
      </c>
      <c r="C11" s="6" t="n">
        <v>1976278</v>
      </c>
      <c r="D11" s="5" t="n">
        <v>1853648</v>
      </c>
    </row>
    <row r="12">
      <c r="A12" s="4" t="inlineStr">
        <is>
          <t>Vehicle [Member]</t>
        </is>
      </c>
    </row>
    <row r="13">
      <c r="A13" s="3" t="inlineStr">
        <is>
          <t>Short-term Debt [Line Items]</t>
        </is>
      </c>
    </row>
    <row r="14">
      <c r="A14" s="4" t="inlineStr">
        <is>
          <t>Total Principal Outstanding</t>
        </is>
      </c>
      <c r="B14" s="5" t="n">
        <v>493286</v>
      </c>
      <c r="C14" s="5" t="n">
        <v>20128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S PAYABLE, NET (Details 1) - USD ($)</t>
        </is>
      </c>
      <c r="B1" s="2" t="inlineStr">
        <is>
          <t>12 Months Ended</t>
        </is>
      </c>
    </row>
    <row r="2">
      <c r="B2" s="2" t="inlineStr">
        <is>
          <t>Dec. 31, 2020</t>
        </is>
      </c>
      <c r="C2" s="2" t="inlineStr">
        <is>
          <t>Dec. 31, 2019</t>
        </is>
      </c>
    </row>
    <row r="3">
      <c r="A3" s="3" t="inlineStr">
        <is>
          <t>Principal Balance</t>
        </is>
      </c>
    </row>
    <row r="4">
      <c r="A4" s="4" t="inlineStr">
        <is>
          <t>Beginning Balance</t>
        </is>
      </c>
      <c r="B4" s="5" t="n">
        <v>2012866</v>
      </c>
      <c r="C4" s="5" t="n">
        <v>2000000</v>
      </c>
    </row>
    <row r="5">
      <c r="A5" s="4" t="inlineStr">
        <is>
          <t>Proceeds</t>
        </is>
      </c>
      <c r="B5" s="6" t="n">
        <v>485760</v>
      </c>
      <c r="C5" s="6" t="n">
        <v>16510</v>
      </c>
    </row>
    <row r="6">
      <c r="A6" s="4" t="inlineStr">
        <is>
          <t>Payments</t>
        </is>
      </c>
      <c r="B6" s="6" t="n">
        <v>-5340</v>
      </c>
      <c r="C6" s="6" t="n">
        <v>-3644</v>
      </c>
    </row>
    <row r="7">
      <c r="A7" s="4" t="inlineStr">
        <is>
          <t>Conversion of note payable to convertible notes payable</t>
        </is>
      </c>
      <c r="B7" s="6" t="n">
        <v>-2000000</v>
      </c>
    </row>
    <row r="8">
      <c r="A8" s="4" t="inlineStr">
        <is>
          <t>Amortization</t>
        </is>
      </c>
      <c r="B8" s="4" t="inlineStr">
        <is>
          <t xml:space="preserve"> </t>
        </is>
      </c>
      <c r="C8" s="4" t="inlineStr">
        <is>
          <t xml:space="preserve"> </t>
        </is>
      </c>
    </row>
    <row r="9">
      <c r="A9" s="4" t="inlineStr">
        <is>
          <t>Ending Balance</t>
        </is>
      </c>
      <c r="B9" s="6" t="n">
        <v>493286</v>
      </c>
      <c r="C9" s="6" t="n">
        <v>2012866</v>
      </c>
    </row>
    <row r="10">
      <c r="A10" s="3" t="inlineStr">
        <is>
          <t>Debt Discounts</t>
        </is>
      </c>
    </row>
    <row r="11">
      <c r="A11" s="4" t="inlineStr">
        <is>
          <t>Beginning Balance</t>
        </is>
      </c>
      <c r="B11" s="6" t="n">
        <v>-9866</v>
      </c>
      <c r="C11" s="6" t="n">
        <v>-39466</v>
      </c>
    </row>
    <row r="12">
      <c r="A12" s="4" t="inlineStr">
        <is>
          <t>Proceeds</t>
        </is>
      </c>
      <c r="B12" s="4" t="inlineStr">
        <is>
          <t xml:space="preserve"> </t>
        </is>
      </c>
      <c r="C12" s="4" t="inlineStr">
        <is>
          <t xml:space="preserve"> </t>
        </is>
      </c>
    </row>
    <row r="13">
      <c r="A13" s="4" t="inlineStr">
        <is>
          <t>Payments</t>
        </is>
      </c>
      <c r="B13" s="4" t="inlineStr">
        <is>
          <t xml:space="preserve"> </t>
        </is>
      </c>
      <c r="C13" s="4" t="inlineStr">
        <is>
          <t xml:space="preserve"> </t>
        </is>
      </c>
    </row>
    <row r="14">
      <c r="A14" s="4" t="inlineStr">
        <is>
          <t>Conversion of note payable to convertible notes payable</t>
        </is>
      </c>
      <c r="B14" s="4" t="inlineStr">
        <is>
          <t xml:space="preserve"> </t>
        </is>
      </c>
    </row>
    <row r="15">
      <c r="A15" s="4" t="inlineStr">
        <is>
          <t>Amortization</t>
        </is>
      </c>
      <c r="B15" s="6" t="n">
        <v>9866</v>
      </c>
      <c r="C15" s="6" t="n">
        <v>29600</v>
      </c>
    </row>
    <row r="16">
      <c r="A16" s="4" t="inlineStr">
        <is>
          <t>Ending Balance</t>
        </is>
      </c>
      <c r="B16" s="4" t="inlineStr">
        <is>
          <t xml:space="preserve"> </t>
        </is>
      </c>
      <c r="C16" s="6" t="n">
        <v>-9866</v>
      </c>
    </row>
    <row r="17">
      <c r="A17" s="3" t="inlineStr">
        <is>
          <t>Debt Issuance Costs</t>
        </is>
      </c>
    </row>
    <row r="18">
      <c r="A18" s="4" t="inlineStr">
        <is>
          <t>Beginning Balance</t>
        </is>
      </c>
      <c r="B18" s="6" t="n">
        <v>-26722</v>
      </c>
      <c r="C18" s="6" t="n">
        <v>-106886</v>
      </c>
    </row>
    <row r="19">
      <c r="A19" s="4" t="inlineStr">
        <is>
          <t>Proceeds</t>
        </is>
      </c>
      <c r="B19" s="4" t="inlineStr">
        <is>
          <t xml:space="preserve"> </t>
        </is>
      </c>
      <c r="C19" s="4" t="inlineStr">
        <is>
          <t xml:space="preserve"> </t>
        </is>
      </c>
    </row>
    <row r="20">
      <c r="A20" s="4" t="inlineStr">
        <is>
          <t>Payments</t>
        </is>
      </c>
      <c r="B20" s="4" t="inlineStr">
        <is>
          <t xml:space="preserve"> </t>
        </is>
      </c>
      <c r="C20" s="4" t="inlineStr">
        <is>
          <t xml:space="preserve"> </t>
        </is>
      </c>
    </row>
    <row r="21">
      <c r="A21" s="4" t="inlineStr">
        <is>
          <t>Conversion of note payable to convertible notes payable</t>
        </is>
      </c>
      <c r="B21" s="4" t="inlineStr">
        <is>
          <t xml:space="preserve"> </t>
        </is>
      </c>
    </row>
    <row r="22">
      <c r="A22" s="4" t="inlineStr">
        <is>
          <t>Amortization</t>
        </is>
      </c>
      <c r="B22" s="6" t="n">
        <v>26722</v>
      </c>
      <c r="C22" s="6" t="n">
        <v>80164</v>
      </c>
    </row>
    <row r="23">
      <c r="A23" s="4" t="inlineStr">
        <is>
          <t>Ending Balance</t>
        </is>
      </c>
      <c r="B23" s="4" t="inlineStr">
        <is>
          <t xml:space="preserve"> </t>
        </is>
      </c>
      <c r="C23" s="6" t="n">
        <v>-26722</v>
      </c>
    </row>
    <row r="24">
      <c r="A24" s="3" t="inlineStr">
        <is>
          <t>Total</t>
        </is>
      </c>
    </row>
    <row r="25">
      <c r="A25" s="4" t="inlineStr">
        <is>
          <t>Beginning Balance</t>
        </is>
      </c>
      <c r="B25" s="6" t="n">
        <v>1976278</v>
      </c>
      <c r="C25" s="6" t="n">
        <v>1853648</v>
      </c>
    </row>
    <row r="26">
      <c r="A26" s="4" t="inlineStr">
        <is>
          <t>Proceeds</t>
        </is>
      </c>
      <c r="B26" s="6" t="n">
        <v>485760</v>
      </c>
      <c r="C26" s="6" t="n">
        <v>16510</v>
      </c>
    </row>
    <row r="27">
      <c r="A27" s="4" t="inlineStr">
        <is>
          <t>Payments</t>
        </is>
      </c>
      <c r="B27" s="6" t="n">
        <v>-5340</v>
      </c>
      <c r="C27" s="6" t="n">
        <v>-3644</v>
      </c>
    </row>
    <row r="28">
      <c r="A28" s="4" t="inlineStr">
        <is>
          <t>Conversion of note payable to convertible notes payable</t>
        </is>
      </c>
      <c r="B28" s="6" t="n">
        <v>-2000000</v>
      </c>
    </row>
    <row r="29">
      <c r="A29" s="4" t="inlineStr">
        <is>
          <t>Amortization</t>
        </is>
      </c>
      <c r="B29" s="6" t="n">
        <v>36588</v>
      </c>
      <c r="C29" s="6" t="n">
        <v>109764</v>
      </c>
    </row>
    <row r="30">
      <c r="A30" s="4" t="inlineStr">
        <is>
          <t>Ending Balance</t>
        </is>
      </c>
      <c r="B30" s="5" t="n">
        <v>493286</v>
      </c>
      <c r="C30" s="5" t="n">
        <v>19762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NOTES PAYABLE, NET (Details 2)</t>
        </is>
      </c>
      <c r="B1" s="2" t="inlineStr">
        <is>
          <t>Dec. 31, 2020USD ($)</t>
        </is>
      </c>
    </row>
    <row r="2">
      <c r="A2" s="3" t="inlineStr">
        <is>
          <t>Debt Disclosure [Abstract]</t>
        </is>
      </c>
    </row>
    <row r="3">
      <c r="A3" s="4" t="inlineStr">
        <is>
          <t>2021</t>
        </is>
      </c>
      <c r="B3" s="5" t="n">
        <v>5947</v>
      </c>
    </row>
    <row r="4">
      <c r="A4" s="4" t="inlineStr">
        <is>
          <t>2022</t>
        </is>
      </c>
      <c r="B4" s="6" t="n">
        <v>487339</v>
      </c>
    </row>
    <row r="5">
      <c r="A5" s="4" t="inlineStr">
        <is>
          <t>Total</t>
        </is>
      </c>
      <c r="B5" s="5" t="n">
        <v>493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Other Comprehensive Income [Abstract]</t>
        </is>
      </c>
    </row>
    <row r="4">
      <c r="A4" s="4" t="inlineStr">
        <is>
          <t>Net Loss</t>
        </is>
      </c>
      <c r="B4" s="5" t="n">
        <v>-11298558</v>
      </c>
      <c r="C4" s="5" t="n">
        <v>-10500358</v>
      </c>
    </row>
    <row r="5">
      <c r="A5" s="4" t="inlineStr">
        <is>
          <t>Foreign currency translation loss</t>
        </is>
      </c>
      <c r="B5" s="6" t="n">
        <v>-16743</v>
      </c>
      <c r="C5" s="6" t="n">
        <v>-30369</v>
      </c>
    </row>
    <row r="6">
      <c r="A6" s="4" t="inlineStr">
        <is>
          <t>Comprehensive loss</t>
        </is>
      </c>
      <c r="B6" s="5" t="n">
        <v>-11315301</v>
      </c>
      <c r="C6" s="5" t="n">
        <v>-105307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3" customWidth="1" min="5" max="5"/>
  </cols>
  <sheetData>
    <row r="1">
      <c r="A1" s="1" t="inlineStr">
        <is>
          <t>NOTES PAYABLE, NET (Details Narrative) - USD ($)</t>
        </is>
      </c>
      <c r="B1" s="2" t="inlineStr">
        <is>
          <t>Jan. 31, 2017</t>
        </is>
      </c>
      <c r="C1" s="2" t="inlineStr">
        <is>
          <t>Dec. 31, 2020</t>
        </is>
      </c>
      <c r="D1" s="2" t="inlineStr">
        <is>
          <t>Jan. 31, 2021</t>
        </is>
      </c>
      <c r="E1" s="2" t="inlineStr">
        <is>
          <t>May 31, 2020</t>
        </is>
      </c>
    </row>
    <row r="2">
      <c r="A2" s="3" t="inlineStr">
        <is>
          <t>Short-term Debt [Line Items]</t>
        </is>
      </c>
    </row>
    <row r="3">
      <c r="A3" s="4" t="inlineStr">
        <is>
          <t>Notes payable description</t>
        </is>
      </c>
      <c r="C3" s="4" t="inlineStr">
        <is>
          <t>The Company and the Theodore Stern Revocable Trust, the ("Stern Trust") entered an Amended and Restated Promissory Note (the "Restated Stern Note") providing that the $2,000,000 Note will be due and payable on the same terms (bearing interest at 15% per annum) and on the same maturity date as the 2020 Notes. The interest due under the Stern Note as of January 31, 2020 in the amount of $662,000 has been capitalized and will earn interest at 10% per annum, which at the election of the Stern Trust can be paid in shares of common stock at a conversion price of $0.20 and the maturity of such interest shall be extended to the same maturity date as the 2020 Notes. The Company accounted for the Restated Stern Note as an extinguishment of the Note and recorded a charge of $986,000 included in other expenses in accompanying condensed consolidated statements of operations.</t>
        </is>
      </c>
    </row>
    <row r="4">
      <c r="A4" s="4" t="inlineStr">
        <is>
          <t>Senior Unsecured Note [Member]</t>
        </is>
      </c>
    </row>
    <row r="5">
      <c r="A5" s="3" t="inlineStr">
        <is>
          <t>Short-term Debt [Line Items]</t>
        </is>
      </c>
    </row>
    <row r="6">
      <c r="A6" s="4" t="inlineStr">
        <is>
          <t>Interest rate</t>
        </is>
      </c>
      <c r="E6" s="4" t="inlineStr">
        <is>
          <t>1.00%</t>
        </is>
      </c>
    </row>
    <row r="7">
      <c r="A7" s="4" t="inlineStr">
        <is>
          <t>Face amount</t>
        </is>
      </c>
      <c r="B7" s="5" t="n">
        <v>3000000</v>
      </c>
    </row>
    <row r="8">
      <c r="A8" s="4" t="inlineStr">
        <is>
          <t>Common stock issues value</t>
        </is>
      </c>
      <c r="B8" s="5" t="n">
        <v>1147500</v>
      </c>
    </row>
    <row r="9">
      <c r="A9" s="4" t="inlineStr">
        <is>
          <t>Common stock issues shares</t>
        </is>
      </c>
      <c r="B9" s="6" t="n">
        <v>4500000</v>
      </c>
    </row>
    <row r="10">
      <c r="A10" s="4" t="inlineStr">
        <is>
          <t>Loan amount</t>
        </is>
      </c>
      <c r="E10" s="5" t="n">
        <v>486000</v>
      </c>
    </row>
    <row r="11">
      <c r="A11" s="4" t="inlineStr">
        <is>
          <t>Senior Unsecured Note [Member] | Subsequent Event [Member]</t>
        </is>
      </c>
    </row>
    <row r="12">
      <c r="A12" s="3" t="inlineStr">
        <is>
          <t>Short-term Debt [Line Items]</t>
        </is>
      </c>
    </row>
    <row r="13">
      <c r="A13" s="4" t="inlineStr">
        <is>
          <t>Loan amount</t>
        </is>
      </c>
      <c r="D13" s="5" t="n">
        <v>486000</v>
      </c>
    </row>
    <row r="14">
      <c r="A14" s="4" t="inlineStr">
        <is>
          <t>Vehicle [Member]</t>
        </is>
      </c>
    </row>
    <row r="15">
      <c r="A15" s="3" t="inlineStr">
        <is>
          <t>Short-term Debt [Line Items]</t>
        </is>
      </c>
    </row>
    <row r="16">
      <c r="A16" s="4" t="inlineStr">
        <is>
          <t>Debt term</t>
        </is>
      </c>
      <c r="C16" s="4" t="inlineStr">
        <is>
          <t>36 months</t>
        </is>
      </c>
    </row>
    <row r="17">
      <c r="A17" s="4" t="inlineStr">
        <is>
          <t>Interest rate</t>
        </is>
      </c>
      <c r="C17" s="4" t="inlineStr">
        <is>
          <t>10.80%</t>
        </is>
      </c>
    </row>
    <row r="18">
      <c r="A18" s="4" t="inlineStr">
        <is>
          <t>Monthly payments</t>
        </is>
      </c>
      <c r="C18" s="5" t="n">
        <v>5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CONVERTIBLE NOTES PAYABLE (Details)</t>
        </is>
      </c>
      <c r="B1" s="2" t="inlineStr">
        <is>
          <t>Dec. 31, 2020USD ($)</t>
        </is>
      </c>
    </row>
    <row r="2">
      <c r="A2" s="4" t="inlineStr">
        <is>
          <t>Convertible notes payable</t>
        </is>
      </c>
      <c r="B2" s="5" t="n">
        <v>5800976</v>
      </c>
    </row>
    <row r="3">
      <c r="A3" s="4" t="inlineStr">
        <is>
          <t>Unamortized discount on convertible notes</t>
        </is>
      </c>
      <c r="B3" s="6" t="n">
        <v>-494138</v>
      </c>
    </row>
    <row r="4">
      <c r="A4" s="4" t="inlineStr">
        <is>
          <t>Unamortized debt issuance costs</t>
        </is>
      </c>
      <c r="B4" s="6" t="n">
        <v>-59886</v>
      </c>
    </row>
    <row r="5">
      <c r="A5" s="4" t="inlineStr">
        <is>
          <t>8% convertible notes payable issued December 2019 [Member]</t>
        </is>
      </c>
    </row>
    <row r="6">
      <c r="A6" s="4" t="inlineStr">
        <is>
          <t>Convertible notes payable</t>
        </is>
      </c>
      <c r="B6" s="6" t="n">
        <v>428000</v>
      </c>
    </row>
    <row r="7">
      <c r="A7" s="4" t="inlineStr">
        <is>
          <t>15% convertible notes payable issued February 2020 [Member]</t>
        </is>
      </c>
    </row>
    <row r="8">
      <c r="A8" s="4" t="inlineStr">
        <is>
          <t>Convertible notes payable</t>
        </is>
      </c>
      <c r="B8" s="6" t="n">
        <v>5265000</v>
      </c>
    </row>
    <row r="9">
      <c r="A9" s="4" t="inlineStr">
        <is>
          <t>10% convertible notes payable issued February 2020 [Member]</t>
        </is>
      </c>
    </row>
    <row r="10">
      <c r="A10" s="4" t="inlineStr">
        <is>
          <t>Convertible notes payable</t>
        </is>
      </c>
      <c r="B10" s="5" t="n">
        <v>66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CONVERTIBLE NOTES PAYABLE (Details 1)</t>
        </is>
      </c>
      <c r="B1" s="2" t="inlineStr">
        <is>
          <t>Dec. 31, 2020USD ($)</t>
        </is>
      </c>
    </row>
    <row r="2">
      <c r="A2" s="3" t="inlineStr">
        <is>
          <t>Debt Disclosure [Abstract]</t>
        </is>
      </c>
    </row>
    <row r="3">
      <c r="A3" s="4" t="inlineStr">
        <is>
          <t>2021</t>
        </is>
      </c>
      <c r="B3" s="4" t="inlineStr">
        <is>
          <t xml:space="preserve"> </t>
        </is>
      </c>
    </row>
    <row r="4">
      <c r="A4" s="4" t="inlineStr">
        <is>
          <t>2022</t>
        </is>
      </c>
      <c r="B4" s="6" t="n">
        <v>6355000</v>
      </c>
    </row>
    <row r="5">
      <c r="A5" s="4" t="inlineStr">
        <is>
          <t>Total convertible notes payable</t>
        </is>
      </c>
      <c r="B5" s="5" t="n">
        <v>635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14" customWidth="1" min="2" max="2"/>
    <col width="80" customWidth="1" min="3" max="3"/>
    <col width="80" customWidth="1" min="4" max="4"/>
    <col width="80" customWidth="1" min="5" max="5"/>
    <col width="80" customWidth="1" min="6" max="6"/>
  </cols>
  <sheetData>
    <row r="1">
      <c r="A1" s="1" t="inlineStr">
        <is>
          <t>CONVERTIBLE NOTES PAYABLE (Details Narrative) - USD ($)</t>
        </is>
      </c>
      <c r="B1" s="2" t="inlineStr">
        <is>
          <t>Feb. 14, 2020</t>
        </is>
      </c>
      <c r="C1" s="2" t="inlineStr">
        <is>
          <t>Dec. 13, 2019</t>
        </is>
      </c>
      <c r="D1" s="2" t="inlineStr">
        <is>
          <t>Feb. 29, 2020</t>
        </is>
      </c>
      <c r="E1" s="2" t="inlineStr">
        <is>
          <t>Dec. 31, 2019</t>
        </is>
      </c>
      <c r="F1" s="2" t="inlineStr">
        <is>
          <t>Dec. 31, 2020</t>
        </is>
      </c>
    </row>
    <row r="2">
      <c r="A2" s="4" t="inlineStr">
        <is>
          <t>Convertible notes payable, description</t>
        </is>
      </c>
      <c r="C2" s="4" t="inlineStr">
        <is>
          <t>The Company entered into Securities Purchase Agreements with several accredited investors (the "8% Note Investors") providing for the sale by the Company to the Investors of 8% Convertible Notes in the aggregate amount of $428,000 (the "8% Notes"). The 8% Notes were to mature on November 30, 2021 and were a general unsecured obligation of the Company. The Company can prepay all or a portion of the 8% Notes at any time. The Company shall pay any interest on the 8% Notes at the rate of 8.0% per annum payable at the earlier of the maturity date or conversion date, in cash or, at the holder's option, shares of common stock of the Company. At the option of the 8% Note investors, all or a portion of the 8% Notes may be converted into shares of common stock of the Company at a conversion price of $0.08 per share. If the holders of the 8% Notes owning outstanding 8.0% Notes representing in excess of half of the aggregate outstanding principal amount of all 8% Notes provide notice to the Company of their intent to convert their 8% Notes, then all 8% Notes plus unpaid interest and other amounts owing to each of the holders shall be automatically converted.</t>
        </is>
      </c>
    </row>
    <row r="3">
      <c r="A3" s="4" t="inlineStr">
        <is>
          <t>Convertible notes aggregate amount</t>
        </is>
      </c>
      <c r="E3" s="5" t="n">
        <v>428000</v>
      </c>
      <c r="F3" s="5" t="n">
        <v>5800976</v>
      </c>
    </row>
    <row r="4">
      <c r="A4" s="4" t="inlineStr">
        <is>
          <t>Interest rate</t>
        </is>
      </c>
      <c r="B4" s="4" t="inlineStr">
        <is>
          <t>15.00%</t>
        </is>
      </c>
    </row>
    <row r="5">
      <c r="A5" s="4" t="inlineStr">
        <is>
          <t>Amendment agreement, description</t>
        </is>
      </c>
      <c r="D5" s="4" t="inlineStr">
        <is>
          <t>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t>
        </is>
      </c>
      <c r="F5" s="4" t="inlineStr">
        <is>
          <t>The Company and FIN Holdings, Inc. and ID Solutions, Inc., two of the Company's subsidiaries, entered into a security agreement with the 2020 Note Investors ("Security Agreement"), the holders of the 8% Notes and the Stern Trust, which is the holder of the Promissory Note in the principal amount of $2,000,000 (the "Stern Note"). The Security Agreement provides that until the principal and accrued but unpaid interest under the 2020 Notes, 8% Notes and Stern Note is paid in full or converted pursuant to their terms, the Company's obligations under the 2020 Notes, 8% Notes and Stern Note will be secured by a lien on all assets of the Company. The security interest granted to the holders of the 2020 Notes, 8% Notes and Stern Note ranks pari passu. The Security Agreement permits sales of assets up to a value of $1,000,000 which proceeds may be used for working capital purposes and the secured parties will take such steps as may be reasonably necessary to release its security interest and enable such sales in such circumstances. Each of the secured parties appointed Mr. Stern and a third-party investor as joint collateral agents. Mr. Stern, a director of the Company, is the trustee of the Stern Trust. Further, the Company and the Stern Trust entered an Amended and Restated Promissory Note (the "Restated Stern Note") providing that the $2,000,000 principal of the Stern Note will be due and payable on the same terms (bearing interest at 15% per annum) and on the same maturity date as the 2020 Notes and that the interest due under the Stern Note as of January 31, 2020 in the amount of $662,000 will remain due and payable on the same terms as exist in the Stern Note prior to modification provided that the maturity of such interest shall be extended to the same maturity date as the 2020 Notes.</t>
        </is>
      </c>
    </row>
    <row r="6">
      <c r="A6" s="4" t="inlineStr">
        <is>
          <t>Aggregate amount</t>
        </is>
      </c>
      <c r="B6" s="5" t="n">
        <v>1510000</v>
      </c>
    </row>
    <row r="7">
      <c r="A7" s="4" t="inlineStr">
        <is>
          <t>Principal due percentage</t>
        </is>
      </c>
      <c r="F7" s="4" t="inlineStr">
        <is>
          <t>150.00%</t>
        </is>
      </c>
    </row>
    <row r="8">
      <c r="A8" s="4" t="inlineStr">
        <is>
          <t>Interest of annum payable</t>
        </is>
      </c>
      <c r="F8" s="4" t="inlineStr">
        <is>
          <t>15.00%</t>
        </is>
      </c>
    </row>
    <row r="9">
      <c r="A9" s="4" t="inlineStr">
        <is>
          <t>Conversion price per share</t>
        </is>
      </c>
      <c r="F9" s="8" t="n">
        <v>0.2</v>
      </c>
    </row>
    <row r="10">
      <c r="A10" s="4" t="inlineStr">
        <is>
          <t>Amount of the principal converted divided</t>
        </is>
      </c>
      <c r="F10" s="4" t="inlineStr">
        <is>
          <t>150.00%</t>
        </is>
      </c>
    </row>
    <row r="11">
      <c r="A11" s="4" t="inlineStr">
        <is>
          <t>Weighted average price, description</t>
        </is>
      </c>
      <c r="F11" s="4" t="inlineStr">
        <is>
          <t>The Company may require that the 2020 Note Investors convert all or a portion of the 2020 Notes, if the Company's volume weighted average price for any preceding 20-day period is equal to or greater than $0.30.</t>
        </is>
      </c>
    </row>
    <row r="12">
      <c r="A12" s="4" t="inlineStr">
        <is>
          <t>Cash fee of approximately</t>
        </is>
      </c>
      <c r="F12" s="5" t="n">
        <v>104800</v>
      </c>
    </row>
    <row r="13">
      <c r="A13" s="4" t="inlineStr">
        <is>
          <t>Interest rate per annum</t>
        </is>
      </c>
      <c r="F13" s="4" t="inlineStr">
        <is>
          <t>10.00%</t>
        </is>
      </c>
    </row>
    <row r="14">
      <c r="A14" s="4" t="inlineStr">
        <is>
          <t>Investors [Member]</t>
        </is>
      </c>
    </row>
    <row r="15">
      <c r="A15" s="4" t="inlineStr">
        <is>
          <t>Convertible note description</t>
        </is>
      </c>
      <c r="E15" s="4" t="inlineStr">
        <is>
          <t>The Company entered into Securities Purchase Agreements with several accredited investors (the "8% Note Investors") providing for the sale by the Company to the Investors of 8% Convertible Notes in the aggregate amount of $428,000 (the "8% Notes"). The 8% Notes were to mature on November 30, 2021 and were a general unsecured obligation of the Company. The Company can prepay all or a portion of the 8% Notes at any time. The Company shall pay any interest on the 8% Notes at the rate of 8.0% per annum payable at the earlier of the maturity date or conversion date, in cash or, at the holder's option, shares of common stock of the Company. At the option of the 8% Note investors, all or a portion of the 8% Notes may be converted into shares of common stock of the Company at a conversion price of $0.08 per share. If the holders of the 8% Notes owning outstanding 8.0% Notes representing in excess of half of the aggregate outstanding principal amount of all 8% Notes provide notice to the Company of their intent to convert their 8% Notes, then all 8% Notes plus unpaid interest and other amounts owing to each of the holders shall be automatically converted.</t>
        </is>
      </c>
    </row>
    <row r="16">
      <c r="A16" s="4" t="inlineStr">
        <is>
          <t>Convertible notes aggregate amount</t>
        </is>
      </c>
      <c r="E16" s="5" t="n">
        <v>428000</v>
      </c>
    </row>
    <row r="17">
      <c r="A17" s="4" t="inlineStr">
        <is>
          <t>Interest rate</t>
        </is>
      </c>
      <c r="E17" s="4" t="inlineStr">
        <is>
          <t>8.00%</t>
        </is>
      </c>
    </row>
    <row r="18">
      <c r="A18" s="4" t="inlineStr">
        <is>
          <t>Notes maturity date</t>
        </is>
      </c>
      <c r="E18" s="4" t="inlineStr">
        <is>
          <t>Nov. 30,
		2021</t>
        </is>
      </c>
    </row>
    <row r="19">
      <c r="A19" s="4" t="inlineStr">
        <is>
          <t>Philip D. Beck [Member]</t>
        </is>
      </c>
    </row>
    <row r="20">
      <c r="A20" s="4" t="inlineStr">
        <is>
          <t>Consideration amount</t>
        </is>
      </c>
      <c r="B20" s="6" t="n">
        <v>50000</v>
      </c>
    </row>
    <row r="21">
      <c r="A21" s="4" t="inlineStr">
        <is>
          <t>Principal amount</t>
        </is>
      </c>
      <c r="B21" s="6" t="n">
        <v>50000</v>
      </c>
    </row>
    <row r="22">
      <c r="A22" s="4" t="inlineStr">
        <is>
          <t>Theodore Stern [Member]</t>
        </is>
      </c>
    </row>
    <row r="23">
      <c r="A23" s="4" t="inlineStr">
        <is>
          <t>Consideration amount</t>
        </is>
      </c>
      <c r="B23" s="6" t="n">
        <v>50000</v>
      </c>
    </row>
    <row r="24">
      <c r="A24" s="4" t="inlineStr">
        <is>
          <t>Principal amount</t>
        </is>
      </c>
      <c r="B24" s="6" t="n">
        <v>50000</v>
      </c>
    </row>
    <row r="25">
      <c r="A25" s="4" t="inlineStr">
        <is>
          <t>Herbert Selzer [Member]</t>
        </is>
      </c>
    </row>
    <row r="26">
      <c r="A26" s="4" t="inlineStr">
        <is>
          <t>Consideration amount</t>
        </is>
      </c>
      <c r="B26" s="6" t="n">
        <v>100000</v>
      </c>
    </row>
    <row r="27">
      <c r="A27" s="4" t="inlineStr">
        <is>
          <t>Principal amount</t>
        </is>
      </c>
      <c r="B27" s="6" t="n">
        <v>100000</v>
      </c>
    </row>
    <row r="28">
      <c r="A28" s="4" t="inlineStr">
        <is>
          <t>Mr. Selzer [Member]</t>
        </is>
      </c>
    </row>
    <row r="29">
      <c r="A29" s="4" t="inlineStr">
        <is>
          <t>Principal amount</t>
        </is>
      </c>
      <c r="B29" s="5" t="n">
        <v>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80" customWidth="1" min="6" max="6"/>
    <col width="80" customWidth="1" min="7" max="7"/>
    <col width="14" customWidth="1" min="8" max="8"/>
    <col width="16" customWidth="1" min="9" max="9"/>
    <col width="14" customWidth="1" min="10" max="10"/>
  </cols>
  <sheetData>
    <row r="1">
      <c r="A1" s="1" t="inlineStr">
        <is>
          <t>RELATED PARTY TRANSACTIONS (Details Narrative) - USD ($)</t>
        </is>
      </c>
      <c r="B1" s="2" t="inlineStr">
        <is>
          <t>Nov. 01, 2020</t>
        </is>
      </c>
      <c r="C1" s="2" t="inlineStr">
        <is>
          <t>Jan. 02, 2020</t>
        </is>
      </c>
      <c r="D1" s="2" t="inlineStr">
        <is>
          <t>Oct. 30, 2020</t>
        </is>
      </c>
      <c r="E1" s="2" t="inlineStr">
        <is>
          <t>Sep. 30, 2020</t>
        </is>
      </c>
      <c r="F1" s="2" t="inlineStr">
        <is>
          <t>Jun. 30, 2020</t>
        </is>
      </c>
      <c r="G1" s="2" t="inlineStr">
        <is>
          <t>May 22, 2020</t>
        </is>
      </c>
      <c r="H1" s="2" t="inlineStr">
        <is>
          <t>Jun. 30, 2019</t>
        </is>
      </c>
      <c r="I1" s="2" t="inlineStr">
        <is>
          <t>Dec. 31, 2020</t>
        </is>
      </c>
      <c r="J1" s="2" t="inlineStr">
        <is>
          <t>Dec. 31, 2019</t>
        </is>
      </c>
    </row>
    <row r="2">
      <c r="A2" s="3" t="inlineStr">
        <is>
          <t>RELATED PARTY TRANSACTIONS (Textual)</t>
        </is>
      </c>
    </row>
    <row r="3">
      <c r="A3" s="4" t="inlineStr">
        <is>
          <t>Additional monthly rental payments</t>
        </is>
      </c>
      <c r="E3" s="5" t="n">
        <v>5000</v>
      </c>
    </row>
    <row r="4">
      <c r="A4" s="4" t="inlineStr">
        <is>
          <t>Granted options to acquire shares of common stock</t>
        </is>
      </c>
      <c r="I4" s="6" t="n">
        <v>62674054</v>
      </c>
      <c r="J4" s="6" t="n">
        <v>3600000</v>
      </c>
    </row>
    <row r="5">
      <c r="A5" s="4" t="inlineStr">
        <is>
          <t>Convertible notes payable</t>
        </is>
      </c>
      <c r="I5" s="5" t="n">
        <v>5800976</v>
      </c>
    </row>
    <row r="6">
      <c r="A6" s="4" t="inlineStr">
        <is>
          <t>Conversion price per share</t>
        </is>
      </c>
      <c r="I6" s="8" t="n">
        <v>0.2</v>
      </c>
    </row>
    <row r="7">
      <c r="A7" s="4" t="inlineStr">
        <is>
          <t>Interest rate per annum</t>
        </is>
      </c>
      <c r="I7" s="4" t="inlineStr">
        <is>
          <t>10.00%</t>
        </is>
      </c>
    </row>
    <row r="8">
      <c r="A8" s="4" t="inlineStr">
        <is>
          <t>Varana Capital Focused, LP [Member]</t>
        </is>
      </c>
    </row>
    <row r="9">
      <c r="A9" s="3" t="inlineStr">
        <is>
          <t>RELATED PARTY TRANSACTIONS (Textual)</t>
        </is>
      </c>
    </row>
    <row r="10">
      <c r="A10" s="4" t="inlineStr">
        <is>
          <t>Cash consideration</t>
        </is>
      </c>
      <c r="F10" s="5" t="n">
        <v>50000</v>
      </c>
    </row>
    <row r="11">
      <c r="A11" s="4" t="inlineStr">
        <is>
          <t>Number of shares issued</t>
        </is>
      </c>
      <c r="F11" s="6" t="n">
        <v>714285</v>
      </c>
    </row>
    <row r="12">
      <c r="A12" s="4" t="inlineStr">
        <is>
          <t>Vista Associates, L.P [Member]</t>
        </is>
      </c>
    </row>
    <row r="13">
      <c r="A13" s="3" t="inlineStr">
        <is>
          <t>RELATED PARTY TRANSACTIONS (Textual)</t>
        </is>
      </c>
    </row>
    <row r="14">
      <c r="A14" s="4" t="inlineStr">
        <is>
          <t>Holding shares of warrant</t>
        </is>
      </c>
      <c r="I14" s="6" t="n">
        <v>880000</v>
      </c>
    </row>
    <row r="15">
      <c r="A15" s="4" t="inlineStr">
        <is>
          <t>Restricted Stock [Member]</t>
        </is>
      </c>
    </row>
    <row r="16">
      <c r="A16" s="3" t="inlineStr">
        <is>
          <t>RELATED PARTY TRANSACTIONS (Textual)</t>
        </is>
      </c>
    </row>
    <row r="17">
      <c r="A17" s="4" t="inlineStr">
        <is>
          <t>Granted shares</t>
        </is>
      </c>
      <c r="I17" s="6" t="n">
        <v>1500000</v>
      </c>
    </row>
    <row r="18">
      <c r="A18" s="4" t="inlineStr">
        <is>
          <t>Mr. Kumnick [Member]</t>
        </is>
      </c>
    </row>
    <row r="19">
      <c r="A19" s="3" t="inlineStr">
        <is>
          <t>RELATED PARTY TRANSACTIONS (Textual)</t>
        </is>
      </c>
    </row>
    <row r="20">
      <c r="A20" s="4" t="inlineStr">
        <is>
          <t>Amount of base salary</t>
        </is>
      </c>
      <c r="I20" s="5" t="n">
        <v>125000</v>
      </c>
    </row>
    <row r="21">
      <c r="A21" s="4" t="inlineStr">
        <is>
          <t>Increase decreased initial base salary</t>
        </is>
      </c>
      <c r="I21" s="6" t="n">
        <v>187500</v>
      </c>
    </row>
    <row r="22">
      <c r="A22" s="4" t="inlineStr">
        <is>
          <t>Granted options to acquire shares of common stock</t>
        </is>
      </c>
      <c r="B22" s="6" t="n">
        <v>33333334</v>
      </c>
    </row>
    <row r="23">
      <c r="A23" s="4" t="inlineStr">
        <is>
          <t>Vested at granted shares, percentage</t>
        </is>
      </c>
      <c r="B23" s="4" t="inlineStr">
        <is>
          <t>20.00%</t>
        </is>
      </c>
    </row>
    <row r="24">
      <c r="A24" s="4" t="inlineStr">
        <is>
          <t>Mr. Broenniman [Member]</t>
        </is>
      </c>
    </row>
    <row r="25">
      <c r="A25" s="3" t="inlineStr">
        <is>
          <t>RELATED PARTY TRANSACTIONS (Textual)</t>
        </is>
      </c>
    </row>
    <row r="26">
      <c r="A26" s="4" t="inlineStr">
        <is>
          <t>Amount of base salary</t>
        </is>
      </c>
      <c r="I26" s="6" t="n">
        <v>87500</v>
      </c>
    </row>
    <row r="27">
      <c r="A27" s="4" t="inlineStr">
        <is>
          <t>Increase decreased initial base salary</t>
        </is>
      </c>
      <c r="I27" s="6" t="n">
        <v>131250</v>
      </c>
    </row>
    <row r="28">
      <c r="A28" s="4" t="inlineStr">
        <is>
          <t>Granted options to acquire shares of common stock</t>
        </is>
      </c>
      <c r="B28" s="6" t="n">
        <v>16666666</v>
      </c>
    </row>
    <row r="29">
      <c r="A29" s="4" t="inlineStr">
        <is>
          <t>Vested at granted shares, percentage</t>
        </is>
      </c>
      <c r="B29" s="4" t="inlineStr">
        <is>
          <t>20.00%</t>
        </is>
      </c>
    </row>
    <row r="30">
      <c r="A30" s="4" t="inlineStr">
        <is>
          <t>Theodore Stern [Member]</t>
        </is>
      </c>
    </row>
    <row r="31">
      <c r="A31" s="3" t="inlineStr">
        <is>
          <t>RELATED PARTY TRANSACTIONS (Textual)</t>
        </is>
      </c>
    </row>
    <row r="32">
      <c r="A32" s="4" t="inlineStr">
        <is>
          <t>Cash consideration</t>
        </is>
      </c>
      <c r="D32" s="5" t="n">
        <v>50000</v>
      </c>
    </row>
    <row r="33">
      <c r="A33" s="4" t="inlineStr">
        <is>
          <t>Principal amount</t>
        </is>
      </c>
      <c r="I33" s="5" t="n">
        <v>2000000</v>
      </c>
    </row>
    <row r="34">
      <c r="A34" s="4" t="inlineStr">
        <is>
          <t>Interest rate</t>
        </is>
      </c>
      <c r="I34" s="4" t="inlineStr">
        <is>
          <t>15.00%</t>
        </is>
      </c>
    </row>
    <row r="35">
      <c r="A35" s="4" t="inlineStr">
        <is>
          <t>Maturity date</t>
        </is>
      </c>
      <c r="I35" s="4" t="inlineStr">
        <is>
          <t>Jan. 31,
		2020</t>
        </is>
      </c>
    </row>
    <row r="36">
      <c r="A36" s="4" t="inlineStr">
        <is>
          <t>Convertible notes payable</t>
        </is>
      </c>
      <c r="I36" s="5" t="n">
        <v>662000</v>
      </c>
    </row>
    <row r="37">
      <c r="A37" s="4" t="inlineStr">
        <is>
          <t>Repayment of premium, percentage</t>
        </is>
      </c>
      <c r="I37" s="4" t="inlineStr">
        <is>
          <t>50.00%</t>
        </is>
      </c>
    </row>
    <row r="38">
      <c r="A38" s="4" t="inlineStr">
        <is>
          <t>Philip Beck [Member]</t>
        </is>
      </c>
    </row>
    <row r="39">
      <c r="A39" s="3" t="inlineStr">
        <is>
          <t>RELATED PARTY TRANSACTIONS (Textual)</t>
        </is>
      </c>
    </row>
    <row r="40">
      <c r="A40" s="4" t="inlineStr">
        <is>
          <t>Cash consideration</t>
        </is>
      </c>
      <c r="D40" s="5" t="n">
        <v>50000</v>
      </c>
    </row>
    <row r="41">
      <c r="A41" s="4" t="inlineStr">
        <is>
          <t>Separation letter agreement, description</t>
        </is>
      </c>
      <c r="G41" s="4" t="inlineStr">
        <is>
          <t>The Company and Mr. Beck entered into a separation letter agreement, which provided for payment to Mr. Beck of one year's severance in the amount of $350,000 as well as certain employee benefits, payable in accordance with the terms of Mr. Beck's Retention Agreement. Mr. Beck's severance is expected to be paid over a one-year period. Furthermore, the company will start recording the expense associated with Mr. Beck's restricted stock agreement dated September 29, 2017. In connection with the separation letter agreement, the Company exchanged the September 29, 2017 Restricted Stock Agreement to substantially modify the vesting provisions of the previously issued 15,000,000 shares of restricted stock and allows a time-vesting provision whereby the restricted shares will fully vest by May 2022. On October 30, 2020, pursuant to the terms of Mr. Beck's Restricted Stock Agreement, as amended by the Separation Agreement, the Company repurchased for $1.00 the 15,000,000 Unvested Restricted Stock upon his resignation from the Board of Directors.</t>
        </is>
      </c>
    </row>
    <row r="42">
      <c r="A42" s="4" t="inlineStr">
        <is>
          <t>Herbert Selzer [Member]</t>
        </is>
      </c>
    </row>
    <row r="43">
      <c r="A43" s="3" t="inlineStr">
        <is>
          <t>RELATED PARTY TRANSACTIONS (Textual)</t>
        </is>
      </c>
    </row>
    <row r="44">
      <c r="A44" s="4" t="inlineStr">
        <is>
          <t>Cash consideration</t>
        </is>
      </c>
      <c r="I44" s="5" t="n">
        <v>100000</v>
      </c>
    </row>
    <row r="45">
      <c r="A45" s="4" t="inlineStr">
        <is>
          <t>Principal amount</t>
        </is>
      </c>
      <c r="I45" s="6" t="n">
        <v>100000</v>
      </c>
    </row>
    <row r="46">
      <c r="A46" s="4" t="inlineStr">
        <is>
          <t>Network 1 Financial Securities Inc [Member]</t>
        </is>
      </c>
    </row>
    <row r="47">
      <c r="A47" s="3" t="inlineStr">
        <is>
          <t>RELATED PARTY TRANSACTIONS (Textual)</t>
        </is>
      </c>
    </row>
    <row r="48">
      <c r="A48" s="4" t="inlineStr">
        <is>
          <t>Cash fee incurred</t>
        </is>
      </c>
      <c r="I48" s="6" t="n">
        <v>471800</v>
      </c>
    </row>
    <row r="49">
      <c r="A49" s="4" t="inlineStr">
        <is>
          <t>Notes Payable[Member]</t>
        </is>
      </c>
    </row>
    <row r="50">
      <c r="A50" s="3" t="inlineStr">
        <is>
          <t>RELATED PARTY TRANSACTIONS (Textual)</t>
        </is>
      </c>
    </row>
    <row r="51">
      <c r="A51" s="4" t="inlineStr">
        <is>
          <t>Interest expenses</t>
        </is>
      </c>
      <c r="J51" s="5" t="n">
        <v>240000</v>
      </c>
    </row>
    <row r="52">
      <c r="A52" s="4" t="inlineStr">
        <is>
          <t>Convertible Notes Payable [Member]</t>
        </is>
      </c>
    </row>
    <row r="53">
      <c r="A53" s="3" t="inlineStr">
        <is>
          <t>RELATED PARTY TRANSACTIONS (Textual)</t>
        </is>
      </c>
    </row>
    <row r="54">
      <c r="A54" s="4" t="inlineStr">
        <is>
          <t>Chairman of board of directors invested amount</t>
        </is>
      </c>
      <c r="J54" s="5" t="n">
        <v>25000</v>
      </c>
    </row>
    <row r="55">
      <c r="A55" s="4" t="inlineStr">
        <is>
          <t>Notes offering, percentage</t>
        </is>
      </c>
      <c r="J55" s="4" t="inlineStr">
        <is>
          <t>8.00%</t>
        </is>
      </c>
    </row>
    <row r="56">
      <c r="A56" s="4" t="inlineStr">
        <is>
          <t>Long Beach, New York [Member]</t>
        </is>
      </c>
    </row>
    <row r="57">
      <c r="A57" s="3" t="inlineStr">
        <is>
          <t>RELATED PARTY TRANSACTIONS (Textual)</t>
        </is>
      </c>
    </row>
    <row r="58">
      <c r="A58" s="4" t="inlineStr">
        <is>
          <t>Additional monthly rental payments</t>
        </is>
      </c>
      <c r="C58" s="5" t="n">
        <v>7425</v>
      </c>
    </row>
    <row r="59">
      <c r="A59" s="4" t="inlineStr">
        <is>
          <t>New Office Facilities [Member] | Long Beach, New York [Member]</t>
        </is>
      </c>
    </row>
    <row r="60">
      <c r="A60" s="3" t="inlineStr">
        <is>
          <t>RELATED PARTY TRANSACTIONS (Textual)</t>
        </is>
      </c>
    </row>
    <row r="61">
      <c r="A61" s="4" t="inlineStr">
        <is>
          <t>Additional monthly rental payments</t>
        </is>
      </c>
      <c r="C61" s="5" t="n">
        <v>5000</v>
      </c>
      <c r="J61" s="5" t="n">
        <v>7425</v>
      </c>
    </row>
    <row r="62">
      <c r="A62" s="4" t="inlineStr">
        <is>
          <t>Payment of rent</t>
        </is>
      </c>
      <c r="I62" s="6" t="n">
        <v>52500</v>
      </c>
      <c r="J62" s="5" t="n">
        <v>89100</v>
      </c>
    </row>
    <row r="63">
      <c r="A63" s="4" t="inlineStr">
        <is>
          <t>Rent reduced</t>
        </is>
      </c>
      <c r="I63" s="5" t="n">
        <v>2500</v>
      </c>
    </row>
    <row r="64">
      <c r="A64" s="4" t="inlineStr">
        <is>
          <t>Agreement term</t>
        </is>
      </c>
      <c r="J64" s="4" t="inlineStr">
        <is>
          <t>30 days</t>
        </is>
      </c>
    </row>
    <row r="65">
      <c r="A65" s="4" t="inlineStr">
        <is>
          <t>Common Stock [Member]</t>
        </is>
      </c>
    </row>
    <row r="66">
      <c r="A66" s="3" t="inlineStr">
        <is>
          <t>RELATED PARTY TRANSACTIONS (Textual)</t>
        </is>
      </c>
    </row>
    <row r="67">
      <c r="A67" s="4" t="inlineStr">
        <is>
          <t>Number of common stock purchased, shares</t>
        </is>
      </c>
      <c r="H67" s="6" t="n">
        <v>1562500</v>
      </c>
    </row>
    <row r="68">
      <c r="A68" s="4" t="inlineStr">
        <is>
          <t>Warrants [Member]</t>
        </is>
      </c>
    </row>
    <row r="69">
      <c r="A69" s="3" t="inlineStr">
        <is>
          <t>RELATED PARTY TRANSACTIONS (Textual)</t>
        </is>
      </c>
    </row>
    <row r="70">
      <c r="A70" s="4" t="inlineStr">
        <is>
          <t>Number of common stock purchased, shares</t>
        </is>
      </c>
      <c r="I70" s="6" t="n">
        <v>29400000</v>
      </c>
    </row>
    <row r="71">
      <c r="A71" s="4" t="inlineStr">
        <is>
          <t>Warrant term</t>
        </is>
      </c>
      <c r="I71" s="4" t="inlineStr">
        <is>
          <t>5 years</t>
        </is>
      </c>
    </row>
    <row r="72">
      <c r="A72" s="4" t="inlineStr">
        <is>
          <t>Warrants [Member] | Network 1 Financial Securities Inc [Member]</t>
        </is>
      </c>
    </row>
    <row r="73">
      <c r="A73" s="3" t="inlineStr">
        <is>
          <t>RELATED PARTY TRANSACTIONS (Textual)</t>
        </is>
      </c>
    </row>
    <row r="74">
      <c r="A74" s="4" t="inlineStr">
        <is>
          <t>Cash fee incurred</t>
        </is>
      </c>
      <c r="J74" s="5" t="n">
        <v>109000</v>
      </c>
    </row>
    <row r="75">
      <c r="A75" s="4" t="inlineStr">
        <is>
          <t>Fair value of warrants</t>
        </is>
      </c>
      <c r="J75" s="5" t="n">
        <v>54000</v>
      </c>
    </row>
    <row r="76">
      <c r="A76" s="4" t="inlineStr">
        <is>
          <t>Warrant term</t>
        </is>
      </c>
      <c r="J76" s="4" t="inlineStr">
        <is>
          <t>5 years</t>
        </is>
      </c>
    </row>
    <row r="77">
      <c r="A77" s="4" t="inlineStr">
        <is>
          <t>Share price (in dollars per share)</t>
        </is>
      </c>
      <c r="J77" s="9" t="n">
        <v>0.08799999999999999</v>
      </c>
    </row>
    <row r="78">
      <c r="A78" s="4" t="inlineStr">
        <is>
          <t>$0.10 Warrants [Member]</t>
        </is>
      </c>
    </row>
    <row r="79">
      <c r="A79" s="3" t="inlineStr">
        <is>
          <t>RELATED PARTY TRANSACTIONS (Textual)</t>
        </is>
      </c>
    </row>
    <row r="80">
      <c r="A80" s="4" t="inlineStr">
        <is>
          <t>Warrant exercise, description</t>
        </is>
      </c>
      <c r="F80" s="4" t="inlineStr">
        <is>
          <t>The Company's warrants exercisable at per share price of $0.10 (the "$0.10 Warrants") were exercised for cash at an exercise price of $0.07 per share. In addition, the holders that exercised the $0.10 Warrants received a warrant exercisable for two years to acquire one share of common stock at an exercise price of $0.15 per share (the $0.15 Warrants") for every four $0.10 Warrants exercised. Mr. Theodore Stern, a director of the Company, participated in the private transaction resulting in the issuance of 1,000,000 shares of common stock and 250,000 $0.15 Warrants in consideration of $70,000; and Varana Capital Focused, LP ("VCFLP"), participated in the private transaction resulting in the issuance of 3,716,667 shares of common stock and 929,167 $0.15 Warrants, in consideration of $260,167. Mr. Philip Broenniman, a director, the President and COO of the Company is the investment manager of VCFLP.</t>
        </is>
      </c>
    </row>
    <row r="81">
      <c r="A81" s="4" t="inlineStr">
        <is>
          <t>$0.06 Warrants [Member]</t>
        </is>
      </c>
    </row>
    <row r="82">
      <c r="A82" s="3" t="inlineStr">
        <is>
          <t>RELATED PARTY TRANSACTIONS (Textual)</t>
        </is>
      </c>
    </row>
    <row r="83">
      <c r="A83" s="4" t="inlineStr">
        <is>
          <t>Warrant exercise, description</t>
        </is>
      </c>
      <c r="F83" s="4" t="inlineStr">
        <is>
          <t>The Company's warrants exercisable at per share price of $0.06 (the "$0.06 Warrants") were exercised. In addition, the holders that exercised the $0.06 Warrants also received a $0.15 Warrant for every two $0.06 Warrants exercised. Vista Associates, L.P., ("Vista") of which, Mr. Herbert Selzer a director of the Company, is the General Partner, participated in the private transaction resulting in the issuance of 880,000 shares of common stock and 440,000 $0.15 Warrants, in consideration of $52,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THER LIABILITIES (Details) - USD ($)</t>
        </is>
      </c>
      <c r="B1" s="2" t="inlineStr">
        <is>
          <t>Dec. 31, 2020</t>
        </is>
      </c>
      <c r="C1" s="2" t="inlineStr">
        <is>
          <t>Dec. 31, 2019</t>
        </is>
      </c>
    </row>
    <row r="2">
      <c r="A2" s="3" t="inlineStr">
        <is>
          <t>Other Liabilities [Abstract]</t>
        </is>
      </c>
    </row>
    <row r="3">
      <c r="A3" s="4" t="inlineStr">
        <is>
          <t>Operating lease liabilities, long term</t>
        </is>
      </c>
      <c r="B3" s="5" t="n">
        <v>131568</v>
      </c>
      <c r="C3" s="4" t="inlineStr">
        <is>
          <t xml:space="preserve"> </t>
        </is>
      </c>
    </row>
    <row r="4">
      <c r="A4" s="4" t="inlineStr">
        <is>
          <t>Other</t>
        </is>
      </c>
      <c r="B4" s="4" t="inlineStr">
        <is>
          <t xml:space="preserve"> </t>
        </is>
      </c>
      <c r="C4" s="6" t="n">
        <v>45000</v>
      </c>
    </row>
    <row r="5">
      <c r="A5" s="4" t="inlineStr">
        <is>
          <t>Total other liabilities</t>
        </is>
      </c>
      <c r="B5" s="5" t="n">
        <v>131568</v>
      </c>
      <c r="C5" s="5" t="n">
        <v>4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IABILITIES (Details Narrative) - USD ($)</t>
        </is>
      </c>
      <c r="B1" s="2" t="inlineStr">
        <is>
          <t>Dec. 31, 2020</t>
        </is>
      </c>
      <c r="C1" s="2" t="inlineStr">
        <is>
          <t>Dec. 31, 2019</t>
        </is>
      </c>
    </row>
    <row r="2">
      <c r="A2" s="3" t="inlineStr">
        <is>
          <t>Other Liabilities [Abstract]</t>
        </is>
      </c>
    </row>
    <row r="3">
      <c r="A3" s="4" t="inlineStr">
        <is>
          <t>Other liabilities</t>
        </is>
      </c>
      <c r="B3" s="5" t="n">
        <v>47809</v>
      </c>
      <c r="C3" s="5" t="n">
        <v>1315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Outstanding balance at beginning</t>
        </is>
      </c>
      <c r="B4" s="6" t="n">
        <v>47453227</v>
      </c>
      <c r="C4" s="6" t="n">
        <v>46201477</v>
      </c>
    </row>
    <row r="5">
      <c r="A5" s="4" t="inlineStr">
        <is>
          <t>Granted</t>
        </is>
      </c>
      <c r="B5" s="6" t="n">
        <v>36821683</v>
      </c>
      <c r="C5" s="6" t="n">
        <v>1251750</v>
      </c>
    </row>
    <row r="6">
      <c r="A6" s="4" t="inlineStr">
        <is>
          <t>Exercised/Cancelled</t>
        </is>
      </c>
      <c r="B6" s="6" t="n">
        <v>-29577889</v>
      </c>
      <c r="C6" s="4" t="inlineStr">
        <is>
          <t xml:space="preserve"> </t>
        </is>
      </c>
    </row>
    <row r="7">
      <c r="A7" s="4" t="inlineStr">
        <is>
          <t>Outstanding balance at ending</t>
        </is>
      </c>
      <c r="B7" s="6" t="n">
        <v>54697021</v>
      </c>
      <c r="C7" s="6" t="n">
        <v>47453227</v>
      </c>
    </row>
    <row r="8">
      <c r="A8" s="3" t="inlineStr">
        <is>
          <t>Share-based Compensation Arrangement by Share-based Payment Award, Equity Instruments Other than Options, Weighted Average Exercise Price [Roll Forward]</t>
        </is>
      </c>
    </row>
    <row r="9">
      <c r="A9" s="4" t="inlineStr">
        <is>
          <t>Beginning Balance Outstanding</t>
        </is>
      </c>
      <c r="B9" s="8" t="n">
        <v>0.09</v>
      </c>
      <c r="C9" s="8" t="n">
        <v>0.11</v>
      </c>
    </row>
    <row r="10">
      <c r="A10" s="4" t="inlineStr">
        <is>
          <t>Granted</t>
        </is>
      </c>
      <c r="B10" s="10" t="n">
        <v>0.15</v>
      </c>
      <c r="C10" s="10" t="n">
        <v>0.09</v>
      </c>
    </row>
    <row r="11">
      <c r="A11" s="4" t="inlineStr">
        <is>
          <t>Exercised/Cancelled</t>
        </is>
      </c>
      <c r="B11" s="10" t="n">
        <v>0.06</v>
      </c>
    </row>
    <row r="12">
      <c r="A12" s="4" t="inlineStr">
        <is>
          <t>Ending Balance Outstanding</t>
        </is>
      </c>
      <c r="B12" s="8" t="n">
        <v>0.14</v>
      </c>
      <c r="C12" s="8" t="n">
        <v>0.09</v>
      </c>
    </row>
    <row r="13">
      <c r="A13" s="3" t="inlineStr">
        <is>
          <t>Share-based Compensation Arrangement by Share-based Payment Award, Equity Instruments Other than Options, Weighted Average Remaining Life [Roll Forward]</t>
        </is>
      </c>
    </row>
    <row r="14">
      <c r="A14" s="4" t="inlineStr">
        <is>
          <t>Beginning Balance Outstanding</t>
        </is>
      </c>
      <c r="B14" s="4" t="inlineStr">
        <is>
          <t>1 year 10 months 25 days</t>
        </is>
      </c>
      <c r="C14" s="4" t="inlineStr">
        <is>
          <t>2 years 10 months 25 days</t>
        </is>
      </c>
    </row>
    <row r="15">
      <c r="A15" s="4" t="inlineStr">
        <is>
          <t>Granted</t>
        </is>
      </c>
      <c r="B15" s="4" t="inlineStr">
        <is>
          <t>5 years</t>
        </is>
      </c>
      <c r="C15" s="4" t="inlineStr">
        <is>
          <t>5 years</t>
        </is>
      </c>
    </row>
    <row r="16">
      <c r="A16" s="4" t="inlineStr">
        <is>
          <t>Ending Balance Outstanding</t>
        </is>
      </c>
      <c r="B16" s="4" t="inlineStr">
        <is>
          <t>3 years 4 months 24 days</t>
        </is>
      </c>
      <c r="C16" s="4" t="inlineStr">
        <is>
          <t>1 year 10 months 25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TOCKHOLDER'S EQUITY (Details 1)</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Rate</t>
        </is>
      </c>
      <c r="B4" s="4" t="inlineStr">
        <is>
          <t>0.00%</t>
        </is>
      </c>
      <c r="C4" s="4" t="inlineStr">
        <is>
          <t>0.00%</t>
        </is>
      </c>
    </row>
    <row r="5">
      <c r="A5" s="4" t="inlineStr">
        <is>
          <t>Minimum [Member]</t>
        </is>
      </c>
    </row>
    <row r="6">
      <c r="A6" s="3" t="inlineStr">
        <is>
          <t>Share-based Compensation Arrangement by Share-based Payment Award [Line Items]</t>
        </is>
      </c>
    </row>
    <row r="7">
      <c r="A7" s="4" t="inlineStr">
        <is>
          <t>Expected Volatility</t>
        </is>
      </c>
      <c r="B7" s="4" t="inlineStr">
        <is>
          <t>67.00%</t>
        </is>
      </c>
      <c r="C7" s="4" t="inlineStr">
        <is>
          <t>75.00%</t>
        </is>
      </c>
    </row>
    <row r="8">
      <c r="A8" s="4" t="inlineStr">
        <is>
          <t>Expected Term</t>
        </is>
      </c>
      <c r="B8" s="4" t="inlineStr">
        <is>
          <t>2 years 6 months</t>
        </is>
      </c>
      <c r="C8" s="4" t="inlineStr">
        <is>
          <t>2 years 6 months</t>
        </is>
      </c>
    </row>
    <row r="9">
      <c r="A9" s="4" t="inlineStr">
        <is>
          <t>Risk Free Rate</t>
        </is>
      </c>
      <c r="B9" s="4" t="inlineStr">
        <is>
          <t>0.33%</t>
        </is>
      </c>
      <c r="C9" s="4" t="inlineStr">
        <is>
          <t>1.73%</t>
        </is>
      </c>
    </row>
    <row r="10">
      <c r="A10" s="4" t="inlineStr">
        <is>
          <t>Maximum [Member]</t>
        </is>
      </c>
    </row>
    <row r="11">
      <c r="A11" s="3" t="inlineStr">
        <is>
          <t>Share-based Compensation Arrangement by Share-based Payment Award [Line Items]</t>
        </is>
      </c>
    </row>
    <row r="12">
      <c r="A12" s="4" t="inlineStr">
        <is>
          <t>Expected Volatility</t>
        </is>
      </c>
      <c r="B12" s="4" t="inlineStr">
        <is>
          <t>75.00%</t>
        </is>
      </c>
      <c r="C12" s="4" t="inlineStr">
        <is>
          <t>80.00%</t>
        </is>
      </c>
    </row>
    <row r="13">
      <c r="A13" s="4" t="inlineStr">
        <is>
          <t>Expected Term</t>
        </is>
      </c>
      <c r="B13" s="4" t="inlineStr">
        <is>
          <t>5 years 10 months 25 days</t>
        </is>
      </c>
      <c r="C13" s="4" t="inlineStr">
        <is>
          <t>5 years 10 months 25 days</t>
        </is>
      </c>
    </row>
    <row r="14">
      <c r="A14" s="4" t="inlineStr">
        <is>
          <t>Risk Free Rate</t>
        </is>
      </c>
      <c r="B14" s="4" t="inlineStr">
        <is>
          <t>0.50%</t>
        </is>
      </c>
      <c r="C14" s="4" t="inlineStr">
        <is>
          <t>2.49%</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26" customWidth="1" min="2" max="2"/>
    <col width="17" customWidth="1" min="3" max="3"/>
  </cols>
  <sheetData>
    <row r="1">
      <c r="A1" s="1" t="inlineStr">
        <is>
          <t>STOCKHOLDER'S EQUITY (Details 2) - USD ($)</t>
        </is>
      </c>
      <c r="B1" s="2" t="inlineStr">
        <is>
          <t>12 Months Ended</t>
        </is>
      </c>
    </row>
    <row r="2">
      <c r="B2" s="2" t="inlineStr">
        <is>
          <t>Dec. 31, 2020</t>
        </is>
      </c>
      <c r="C2" s="2" t="inlineStr">
        <is>
          <t>Dec. 31, 2019</t>
        </is>
      </c>
    </row>
    <row r="3">
      <c r="A3" s="3" t="inlineStr">
        <is>
          <t>Number of Shares [Roll Forward]</t>
        </is>
      </c>
    </row>
    <row r="4">
      <c r="A4" s="4" t="inlineStr">
        <is>
          <t>Outstanding at beginning</t>
        </is>
      </c>
      <c r="B4" s="6" t="n">
        <v>109400006</v>
      </c>
      <c r="C4" s="6" t="n">
        <v>106253339</v>
      </c>
    </row>
    <row r="5">
      <c r="A5" s="4" t="inlineStr">
        <is>
          <t>Granted</t>
        </is>
      </c>
      <c r="B5" s="6" t="n">
        <v>62674054</v>
      </c>
      <c r="C5" s="6" t="n">
        <v>3600000</v>
      </c>
    </row>
    <row r="6">
      <c r="A6" s="4" t="inlineStr">
        <is>
          <t>Exercised/Forfeited</t>
        </is>
      </c>
      <c r="B6" s="6" t="n">
        <v>-2699999</v>
      </c>
      <c r="C6" s="6" t="n">
        <v>-453333</v>
      </c>
    </row>
    <row r="7">
      <c r="A7" s="4" t="inlineStr">
        <is>
          <t>Outstanding at ending</t>
        </is>
      </c>
      <c r="B7" s="6" t="n">
        <v>169374061</v>
      </c>
      <c r="C7" s="6" t="n">
        <v>109400006</v>
      </c>
    </row>
    <row r="8">
      <c r="A8" s="4" t="inlineStr">
        <is>
          <t>Exercisable at ending</t>
        </is>
      </c>
      <c r="B8" s="6" t="n">
        <v>113185727</v>
      </c>
    </row>
    <row r="9">
      <c r="A9" s="3" t="inlineStr">
        <is>
          <t>Weighted Average Exercise Price [Roll Forward]</t>
        </is>
      </c>
    </row>
    <row r="10">
      <c r="A10" s="4" t="inlineStr">
        <is>
          <t>Outstanding at beginning</t>
        </is>
      </c>
      <c r="B10" s="8" t="n">
        <v>0.2</v>
      </c>
      <c r="C10" s="8" t="n">
        <v>0.19</v>
      </c>
    </row>
    <row r="11">
      <c r="A11" s="4" t="inlineStr">
        <is>
          <t>Granted</t>
        </is>
      </c>
      <c r="B11" s="10" t="n">
        <v>0.07000000000000001</v>
      </c>
      <c r="C11" s="10" t="n">
        <v>0.07000000000000001</v>
      </c>
    </row>
    <row r="12">
      <c r="A12" s="4" t="inlineStr">
        <is>
          <t>Forfeited</t>
        </is>
      </c>
      <c r="B12" s="10" t="n">
        <v>0.09</v>
      </c>
      <c r="C12" s="10" t="n">
        <v>0.13</v>
      </c>
    </row>
    <row r="13">
      <c r="A13" s="4" t="inlineStr">
        <is>
          <t>Outstanding at ending</t>
        </is>
      </c>
      <c r="B13" s="10" t="n">
        <v>0.15</v>
      </c>
      <c r="C13" s="8" t="n">
        <v>0.2</v>
      </c>
    </row>
    <row r="14">
      <c r="A14" s="4" t="inlineStr">
        <is>
          <t>Exercisable at ending</t>
        </is>
      </c>
      <c r="B14" s="8" t="n">
        <v>0.19</v>
      </c>
    </row>
    <row r="15">
      <c r="A15" s="3" t="inlineStr">
        <is>
          <t>Weighted Average Contractual Term [Roll Forward]</t>
        </is>
      </c>
    </row>
    <row r="16">
      <c r="A16" s="4" t="inlineStr">
        <is>
          <t>Outstanding at beginning</t>
        </is>
      </c>
      <c r="B16" s="4" t="inlineStr">
        <is>
          <t>6 years 6 months</t>
        </is>
      </c>
      <c r="C16" s="4" t="inlineStr">
        <is>
          <t>9 years 6 months</t>
        </is>
      </c>
    </row>
    <row r="17">
      <c r="A17" s="4" t="inlineStr">
        <is>
          <t>Granted</t>
        </is>
      </c>
      <c r="B17" s="4" t="inlineStr">
        <is>
          <t>10 years</t>
        </is>
      </c>
      <c r="C17" s="4" t="inlineStr">
        <is>
          <t>10 years</t>
        </is>
      </c>
    </row>
    <row r="18">
      <c r="A18" s="4" t="inlineStr">
        <is>
          <t>Forfeited</t>
        </is>
      </c>
      <c r="C18" s="4" t="inlineStr">
        <is>
          <t xml:space="preserve"> </t>
        </is>
      </c>
    </row>
    <row r="19">
      <c r="A19" s="4" t="inlineStr">
        <is>
          <t>Outstanding at ending</t>
        </is>
      </c>
      <c r="B19" s="4" t="inlineStr">
        <is>
          <t>6 years 10 months 25 days</t>
        </is>
      </c>
      <c r="C19" s="4" t="inlineStr">
        <is>
          <t>6 years 6 months</t>
        </is>
      </c>
    </row>
    <row r="20">
      <c r="A20" s="4" t="inlineStr">
        <is>
          <t>Exercisable at ending</t>
        </is>
      </c>
      <c r="B20" s="4" t="inlineStr">
        <is>
          <t>6 years 6 months</t>
        </is>
      </c>
    </row>
    <row r="21">
      <c r="A21" s="3" t="inlineStr">
        <is>
          <t>Aggregate Intrinsic Value [Roll Forward]</t>
        </is>
      </c>
    </row>
    <row r="22">
      <c r="A22" s="4" t="inlineStr">
        <is>
          <t>Outstanding at beginning</t>
        </is>
      </c>
      <c r="B22" s="5" t="n">
        <v>280000</v>
      </c>
      <c r="C22" s="5" t="n">
        <v>11457291</v>
      </c>
    </row>
    <row r="23">
      <c r="A23" s="4" t="inlineStr">
        <is>
          <t>Granted</t>
        </is>
      </c>
      <c r="B23" s="4" t="inlineStr">
        <is>
          <t xml:space="preserve"> </t>
        </is>
      </c>
      <c r="C23" s="4" t="inlineStr">
        <is>
          <t xml:space="preserve"> </t>
        </is>
      </c>
    </row>
    <row r="24">
      <c r="A24" s="4" t="inlineStr">
        <is>
          <t>Forfeited</t>
        </is>
      </c>
      <c r="B24" s="4" t="inlineStr">
        <is>
          <t xml:space="preserve"> </t>
        </is>
      </c>
      <c r="C24" s="4" t="inlineStr">
        <is>
          <t xml:space="preserve"> </t>
        </is>
      </c>
    </row>
    <row r="25">
      <c r="A25" s="4" t="inlineStr">
        <is>
          <t>Outstanding at ending</t>
        </is>
      </c>
      <c r="B25" s="6" t="n">
        <v>8283639</v>
      </c>
      <c r="C25" s="5" t="n">
        <v>280000</v>
      </c>
    </row>
    <row r="26">
      <c r="A26" s="4" t="inlineStr">
        <is>
          <t>Exercisable at ending</t>
        </is>
      </c>
      <c r="B26" s="5" t="n">
        <v>48624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39" customWidth="1" min="5" max="5"/>
    <col width="13" customWidth="1" min="6" max="6"/>
  </cols>
  <sheetData>
    <row r="1">
      <c r="A1" s="1" t="inlineStr">
        <is>
          <t>CONSOLIDATED STATEMENT OF CHANGES IN STOCKHOLDERS' EQUITY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beginning at Dec. 31, 2018</t>
        </is>
      </c>
      <c r="B2" s="5" t="n">
        <v>47895</v>
      </c>
      <c r="C2" s="5" t="n">
        <v>90770682</v>
      </c>
      <c r="D2" s="5" t="n">
        <v>-76435235</v>
      </c>
      <c r="E2" s="5" t="n">
        <v>207754</v>
      </c>
      <c r="F2" s="5" t="n">
        <v>14591096</v>
      </c>
    </row>
    <row r="3">
      <c r="A3" s="4" t="inlineStr">
        <is>
          <t>Balance, beginning (in shares) at Dec. 31, 2018</t>
        </is>
      </c>
      <c r="B3" s="6" t="n">
        <v>478950996</v>
      </c>
    </row>
    <row r="4">
      <c r="A4" s="4" t="inlineStr">
        <is>
          <t>Stock-based compensation</t>
        </is>
      </c>
      <c r="C4" s="6" t="n">
        <v>1246019</v>
      </c>
      <c r="F4" s="6" t="n">
        <v>1246019</v>
      </c>
    </row>
    <row r="5">
      <c r="A5" s="4" t="inlineStr">
        <is>
          <t>Net loss</t>
        </is>
      </c>
      <c r="D5" s="6" t="n">
        <v>-10500358</v>
      </c>
      <c r="F5" s="6" t="n">
        <v>-10500358</v>
      </c>
    </row>
    <row r="6">
      <c r="A6" s="4" t="inlineStr">
        <is>
          <t>Foreign currency translation</t>
        </is>
      </c>
      <c r="E6" s="6" t="n">
        <v>-30369</v>
      </c>
      <c r="F6" s="6" t="n">
        <v>-30369</v>
      </c>
    </row>
    <row r="7">
      <c r="A7" s="4" t="inlineStr">
        <is>
          <t>Issuance of common stock for cash</t>
        </is>
      </c>
      <c r="B7" s="5" t="n">
        <v>3876</v>
      </c>
      <c r="C7" s="6" t="n">
        <v>2924436</v>
      </c>
      <c r="D7" s="4" t="inlineStr">
        <is>
          <t xml:space="preserve"> </t>
        </is>
      </c>
      <c r="E7" s="4" t="inlineStr">
        <is>
          <t xml:space="preserve"> </t>
        </is>
      </c>
      <c r="F7" s="6" t="n">
        <v>2928312</v>
      </c>
    </row>
    <row r="8">
      <c r="A8" s="4" t="inlineStr">
        <is>
          <t>Issuance of common stock for cash (in shares)</t>
        </is>
      </c>
      <c r="B8" s="6" t="n">
        <v>38763750</v>
      </c>
    </row>
    <row r="9">
      <c r="A9" s="4" t="inlineStr">
        <is>
          <t>Common stock issued for services</t>
        </is>
      </c>
      <c r="B9" s="5" t="n">
        <v>41</v>
      </c>
      <c r="C9" s="6" t="n">
        <v>41030</v>
      </c>
      <c r="F9" s="6" t="n">
        <v>41071</v>
      </c>
    </row>
    <row r="10">
      <c r="A10" s="4" t="inlineStr">
        <is>
          <t>Common stock issued for services (in shares)</t>
        </is>
      </c>
      <c r="B10" s="6" t="n">
        <v>410708</v>
      </c>
    </row>
    <row r="11">
      <c r="A11" s="4" t="inlineStr">
        <is>
          <t>Balance, ending at Dec. 31, 2019</t>
        </is>
      </c>
      <c r="B11" s="5" t="n">
        <v>51812</v>
      </c>
      <c r="C11" s="6" t="n">
        <v>94982167</v>
      </c>
      <c r="D11" s="6" t="n">
        <v>-86935593</v>
      </c>
      <c r="E11" s="6" t="n">
        <v>177385</v>
      </c>
      <c r="F11" s="5" t="n">
        <v>8275771</v>
      </c>
    </row>
    <row r="12">
      <c r="A12" s="4" t="inlineStr">
        <is>
          <t>Balance, ending (in shares) at Dec. 31, 2019</t>
        </is>
      </c>
      <c r="B12" s="6" t="n">
        <v>518125454</v>
      </c>
      <c r="F12" s="6" t="n">
        <v>518125454</v>
      </c>
    </row>
    <row r="13">
      <c r="A13" s="4" t="inlineStr">
        <is>
          <t>Sale of common stock for cash, net of issuance costs</t>
        </is>
      </c>
      <c r="B13" s="5" t="n">
        <v>5588</v>
      </c>
      <c r="C13" s="6" t="n">
        <v>5070867</v>
      </c>
      <c r="D13" s="4" t="inlineStr">
        <is>
          <t xml:space="preserve"> </t>
        </is>
      </c>
      <c r="E13" s="4" t="inlineStr">
        <is>
          <t xml:space="preserve"> </t>
        </is>
      </c>
      <c r="F13" s="5" t="n">
        <v>5076455</v>
      </c>
    </row>
    <row r="14">
      <c r="A14" s="4" t="inlineStr">
        <is>
          <t>Sale of common stock for cash, net of issuance costs, (in shares)</t>
        </is>
      </c>
      <c r="B14" s="6" t="n">
        <v>55876558</v>
      </c>
    </row>
    <row r="15">
      <c r="A15" s="4" t="inlineStr">
        <is>
          <t>Warrant exercise</t>
        </is>
      </c>
      <c r="B15" s="5" t="n">
        <v>2048</v>
      </c>
      <c r="C15" s="6" t="n">
        <v>1246935</v>
      </c>
      <c r="F15" s="6" t="n">
        <v>1248983</v>
      </c>
    </row>
    <row r="16">
      <c r="A16" s="4" t="inlineStr">
        <is>
          <t>Warrant exercise (in shares)</t>
        </is>
      </c>
      <c r="B16" s="6" t="n">
        <v>20480992</v>
      </c>
    </row>
    <row r="17">
      <c r="A17" s="4" t="inlineStr">
        <is>
          <t>Warrant and stock option cashless exercises</t>
        </is>
      </c>
      <c r="B17" s="5" t="n">
        <v>168</v>
      </c>
      <c r="C17" s="6" t="n">
        <v>-168</v>
      </c>
      <c r="F17" s="4" t="inlineStr">
        <is>
          <t xml:space="preserve"> </t>
        </is>
      </c>
    </row>
    <row r="18">
      <c r="A18" s="4" t="inlineStr">
        <is>
          <t>Warrant and stock option cashless exercises (in shares)</t>
        </is>
      </c>
      <c r="B18" s="6" t="n">
        <v>1682827</v>
      </c>
    </row>
    <row r="19">
      <c r="A19" s="4" t="inlineStr">
        <is>
          <t>Modification of warrants issued with debt</t>
        </is>
      </c>
      <c r="C19" s="6" t="n">
        <v>95223</v>
      </c>
      <c r="F19" s="6" t="n">
        <v>95223</v>
      </c>
    </row>
    <row r="20">
      <c r="A20" s="4" t="inlineStr">
        <is>
          <t>Warrant exercise inducement</t>
        </is>
      </c>
      <c r="C20" s="6" t="n">
        <v>366795</v>
      </c>
      <c r="F20" s="6" t="n">
        <v>366795</v>
      </c>
    </row>
    <row r="21">
      <c r="A21" s="4" t="inlineStr">
        <is>
          <t>Stock-based compensation</t>
        </is>
      </c>
      <c r="B21" s="5" t="n">
        <v>800</v>
      </c>
      <c r="C21" s="6" t="n">
        <v>822764</v>
      </c>
      <c r="F21" s="6" t="n">
        <v>823564</v>
      </c>
    </row>
    <row r="22">
      <c r="A22" s="4" t="inlineStr">
        <is>
          <t>Stock-based compensation (in shares)</t>
        </is>
      </c>
      <c r="B22" s="6" t="n">
        <v>8000000</v>
      </c>
    </row>
    <row r="23">
      <c r="A23" s="4" t="inlineStr">
        <is>
          <t>Issuance of common stock to settle accounts payable</t>
        </is>
      </c>
      <c r="B23" s="5" t="n">
        <v>11</v>
      </c>
      <c r="C23" s="6" t="n">
        <v>8259</v>
      </c>
      <c r="F23" s="6" t="n">
        <v>8270</v>
      </c>
    </row>
    <row r="24">
      <c r="A24" s="4" t="inlineStr">
        <is>
          <t>Issuance of common stock to settle accounts payable (in shares)</t>
        </is>
      </c>
      <c r="B24" s="6" t="n">
        <v>106192</v>
      </c>
    </row>
    <row r="25">
      <c r="A25" s="4" t="inlineStr">
        <is>
          <t>Stock repurchase</t>
        </is>
      </c>
      <c r="B25" s="5" t="n">
        <v>-1500</v>
      </c>
      <c r="C25" s="6" t="n">
        <v>1499</v>
      </c>
      <c r="F25" s="6" t="n">
        <v>-1</v>
      </c>
    </row>
    <row r="26">
      <c r="A26" s="4" t="inlineStr">
        <is>
          <t>Stock repurchase (in shares)</t>
        </is>
      </c>
      <c r="B26" s="6" t="n">
        <v>-15000000</v>
      </c>
    </row>
    <row r="27">
      <c r="A27" s="4" t="inlineStr">
        <is>
          <t>Net loss</t>
        </is>
      </c>
      <c r="D27" s="6" t="n">
        <v>-11298558</v>
      </c>
      <c r="F27" s="6" t="n">
        <v>-11298558</v>
      </c>
    </row>
    <row r="28">
      <c r="A28" s="4" t="inlineStr">
        <is>
          <t>Foreign currency translation</t>
        </is>
      </c>
      <c r="E28" s="6" t="n">
        <v>-16743</v>
      </c>
      <c r="F28" s="6" t="n">
        <v>-16743</v>
      </c>
    </row>
    <row r="29">
      <c r="A29" s="4" t="inlineStr">
        <is>
          <t>Balance, ending at Dec. 31, 2020</t>
        </is>
      </c>
      <c r="B29" s="5" t="n">
        <v>58927</v>
      </c>
      <c r="C29" s="5" t="n">
        <v>102594341</v>
      </c>
      <c r="D29" s="5" t="n">
        <v>-98234151</v>
      </c>
      <c r="E29" s="5" t="n">
        <v>160642</v>
      </c>
      <c r="F29" s="5" t="n">
        <v>4579759</v>
      </c>
    </row>
    <row r="30">
      <c r="A30" s="4" t="inlineStr">
        <is>
          <t>Balance, ending (in shares) at Dec. 31, 2020</t>
        </is>
      </c>
      <c r="B30" s="6" t="n">
        <v>589272023</v>
      </c>
      <c r="F30" s="6" t="n">
        <v>5892720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75" customWidth="1" min="1" max="1"/>
    <col width="26" customWidth="1" min="2" max="2"/>
  </cols>
  <sheetData>
    <row r="1">
      <c r="A1" s="1" t="inlineStr">
        <is>
          <t>STOCKHOLDER'S EQUITY (Details 3)</t>
        </is>
      </c>
      <c r="B1" s="2" t="inlineStr">
        <is>
          <t>12 Months Ended</t>
        </is>
      </c>
    </row>
    <row r="2">
      <c r="B2" s="2" t="inlineStr">
        <is>
          <t>Dec. 31, 2020shares</t>
        </is>
      </c>
    </row>
    <row r="3">
      <c r="A3" s="3" t="inlineStr">
        <is>
          <t>Share-based Payment Arrangement, Option, Exercise Price Range [Line Items]</t>
        </is>
      </c>
    </row>
    <row r="4">
      <c r="A4" s="4" t="inlineStr">
        <is>
          <t>Outstanding</t>
        </is>
      </c>
      <c r="B4" s="6" t="n">
        <v>169374061</v>
      </c>
    </row>
    <row r="5">
      <c r="A5" s="4" t="inlineStr">
        <is>
          <t>Weighted Average Contractual Life (Yrs.)</t>
        </is>
      </c>
      <c r="B5" s="4" t="inlineStr">
        <is>
          <t>6 years 10 months 25 days</t>
        </is>
      </c>
    </row>
    <row r="6">
      <c r="A6" s="4" t="inlineStr">
        <is>
          <t>Exercisable</t>
        </is>
      </c>
      <c r="B6" s="6" t="n">
        <v>113185727</v>
      </c>
    </row>
    <row r="7">
      <c r="A7" s="4" t="inlineStr">
        <is>
          <t>Exercise Price $0.00001 [Member]</t>
        </is>
      </c>
    </row>
    <row r="8">
      <c r="A8" s="3" t="inlineStr">
        <is>
          <t>Share-based Payment Arrangement, Option, Exercise Price Range [Line Items]</t>
        </is>
      </c>
    </row>
    <row r="9">
      <c r="A9" s="4" t="inlineStr">
        <is>
          <t>Outstanding</t>
        </is>
      </c>
      <c r="B9" s="6" t="n">
        <v>3500000</v>
      </c>
    </row>
    <row r="10">
      <c r="A10" s="4" t="inlineStr">
        <is>
          <t>Weighted Average Contractual Life (Yrs.)</t>
        </is>
      </c>
      <c r="B10" s="4" t="inlineStr">
        <is>
          <t>5 years 6 months</t>
        </is>
      </c>
    </row>
    <row r="11">
      <c r="A11" s="4" t="inlineStr">
        <is>
          <t>Exercisable</t>
        </is>
      </c>
      <c r="B11" s="6" t="n">
        <v>3500000</v>
      </c>
    </row>
    <row r="12">
      <c r="A12" s="4" t="inlineStr">
        <is>
          <t>Exercise Price $0.05 [Member]</t>
        </is>
      </c>
    </row>
    <row r="13">
      <c r="A13" s="3" t="inlineStr">
        <is>
          <t>Share-based Payment Arrangement, Option, Exercise Price Range [Line Items]</t>
        </is>
      </c>
    </row>
    <row r="14">
      <c r="A14" s="4" t="inlineStr">
        <is>
          <t>Outstanding</t>
        </is>
      </c>
      <c r="B14" s="6" t="n">
        <v>33700006</v>
      </c>
    </row>
    <row r="15">
      <c r="A15" s="4" t="inlineStr">
        <is>
          <t>Weighted Average Contractual Life (Yrs.)</t>
        </is>
      </c>
      <c r="B15" s="4" t="inlineStr">
        <is>
          <t>6 years 4 months 24 days</t>
        </is>
      </c>
    </row>
    <row r="16">
      <c r="A16" s="4" t="inlineStr">
        <is>
          <t>Exercisable</t>
        </is>
      </c>
      <c r="B16" s="6" t="n">
        <v>30950006</v>
      </c>
    </row>
    <row r="17">
      <c r="A17" s="4" t="inlineStr">
        <is>
          <t>Exercise Price $0.06 [Member]</t>
        </is>
      </c>
    </row>
    <row r="18">
      <c r="A18" s="3" t="inlineStr">
        <is>
          <t>Share-based Payment Arrangement, Option, Exercise Price Range [Line Items]</t>
        </is>
      </c>
    </row>
    <row r="19">
      <c r="A19" s="4" t="inlineStr">
        <is>
          <t>Outstanding</t>
        </is>
      </c>
      <c r="B19" s="6" t="n">
        <v>1044054</v>
      </c>
    </row>
    <row r="20">
      <c r="A20" s="4" t="inlineStr">
        <is>
          <t>Weighted Average Contractual Life (Yrs.)</t>
        </is>
      </c>
      <c r="B20" s="4" t="inlineStr">
        <is>
          <t>9 years 4 months 24 days</t>
        </is>
      </c>
    </row>
    <row r="21">
      <c r="A21" s="4" t="inlineStr">
        <is>
          <t>Exercisable</t>
        </is>
      </c>
      <c r="B21" s="6" t="n">
        <v>1044054</v>
      </c>
    </row>
    <row r="22">
      <c r="A22" s="4" t="inlineStr">
        <is>
          <t>Exercise Price $0.07 [Member]</t>
        </is>
      </c>
    </row>
    <row r="23">
      <c r="A23" s="3" t="inlineStr">
        <is>
          <t>Share-based Payment Arrangement, Option, Exercise Price Range [Line Items]</t>
        </is>
      </c>
    </row>
    <row r="24">
      <c r="A24" s="4" t="inlineStr">
        <is>
          <t>Outstanding</t>
        </is>
      </c>
      <c r="B24" s="6" t="n">
        <v>50000000</v>
      </c>
    </row>
    <row r="25">
      <c r="A25" s="4" t="inlineStr">
        <is>
          <t>Weighted Average Contractual Life (Yrs.)</t>
        </is>
      </c>
      <c r="B25" s="4" t="inlineStr">
        <is>
          <t>9 years 8 months 12 days</t>
        </is>
      </c>
    </row>
    <row r="26">
      <c r="A26" s="4" t="inlineStr">
        <is>
          <t>Exercisable</t>
        </is>
      </c>
      <c r="B26" s="6" t="n">
        <v>10000000</v>
      </c>
    </row>
    <row r="27">
      <c r="A27" s="4" t="inlineStr">
        <is>
          <t>Exercise Price $0.09 [Member]</t>
        </is>
      </c>
    </row>
    <row r="28">
      <c r="A28" s="3" t="inlineStr">
        <is>
          <t>Share-based Payment Arrangement, Option, Exercise Price Range [Line Items]</t>
        </is>
      </c>
    </row>
    <row r="29">
      <c r="A29" s="4" t="inlineStr">
        <is>
          <t>Outstanding</t>
        </is>
      </c>
      <c r="B29" s="6" t="n">
        <v>11630000</v>
      </c>
    </row>
    <row r="30">
      <c r="A30" s="4" t="inlineStr">
        <is>
          <t>Weighted Average Contractual Life (Yrs.)</t>
        </is>
      </c>
      <c r="B30" s="4" t="inlineStr">
        <is>
          <t>9 months 18 days</t>
        </is>
      </c>
    </row>
    <row r="31">
      <c r="A31" s="4" t="inlineStr">
        <is>
          <t>Exercisable</t>
        </is>
      </c>
      <c r="B31" s="4" t="inlineStr">
        <is>
          <t xml:space="preserve"> </t>
        </is>
      </c>
    </row>
    <row r="32">
      <c r="A32" s="4" t="inlineStr">
        <is>
          <t>Exercise Price $0.10 [Member]</t>
        </is>
      </c>
    </row>
    <row r="33">
      <c r="A33" s="3" t="inlineStr">
        <is>
          <t>Share-based Payment Arrangement, Option, Exercise Price Range [Line Items]</t>
        </is>
      </c>
    </row>
    <row r="34">
      <c r="A34" s="4" t="inlineStr">
        <is>
          <t>Outstanding</t>
        </is>
      </c>
      <c r="B34" s="6" t="n">
        <v>27200000</v>
      </c>
    </row>
    <row r="35">
      <c r="A35" s="4" t="inlineStr">
        <is>
          <t>Weighted Average Contractual Life (Yrs.)</t>
        </is>
      </c>
      <c r="B35" s="4" t="inlineStr">
        <is>
          <t>6 years 6 months</t>
        </is>
      </c>
    </row>
    <row r="36">
      <c r="A36" s="4" t="inlineStr">
        <is>
          <t>Exercisable</t>
        </is>
      </c>
      <c r="B36" s="6" t="n">
        <v>27200000</v>
      </c>
    </row>
    <row r="37">
      <c r="A37" s="4" t="inlineStr">
        <is>
          <t>Exercise Price $0.12 [Member]</t>
        </is>
      </c>
    </row>
    <row r="38">
      <c r="A38" s="3" t="inlineStr">
        <is>
          <t>Share-based Payment Arrangement, Option, Exercise Price Range [Line Items]</t>
        </is>
      </c>
    </row>
    <row r="39">
      <c r="A39" s="4" t="inlineStr">
        <is>
          <t>Outstanding</t>
        </is>
      </c>
      <c r="B39" s="6" t="n">
        <v>400001</v>
      </c>
    </row>
    <row r="40">
      <c r="A40" s="4" t="inlineStr">
        <is>
          <t>Weighted Average Contractual Life (Yrs.)</t>
        </is>
      </c>
      <c r="B40" s="4" t="inlineStr">
        <is>
          <t>9 years</t>
        </is>
      </c>
    </row>
    <row r="41">
      <c r="A41" s="4" t="inlineStr">
        <is>
          <t>Exercisable</t>
        </is>
      </c>
      <c r="B41" s="6" t="n">
        <v>158334</v>
      </c>
    </row>
    <row r="42">
      <c r="A42" s="4" t="inlineStr">
        <is>
          <t>Exercise Price $0.12 [Member]</t>
        </is>
      </c>
    </row>
    <row r="43">
      <c r="A43" s="3" t="inlineStr">
        <is>
          <t>Share-based Payment Arrangement, Option, Exercise Price Range [Line Items]</t>
        </is>
      </c>
    </row>
    <row r="44">
      <c r="A44" s="4" t="inlineStr">
        <is>
          <t>Outstanding</t>
        </is>
      </c>
      <c r="B44" s="6" t="n">
        <v>600000</v>
      </c>
    </row>
    <row r="45">
      <c r="A45" s="4" t="inlineStr">
        <is>
          <t>Weighted Average Contractual Life (Yrs.)</t>
        </is>
      </c>
      <c r="B45" s="4" t="inlineStr">
        <is>
          <t>8 years 6 months</t>
        </is>
      </c>
    </row>
    <row r="46">
      <c r="A46" s="4" t="inlineStr">
        <is>
          <t>Exercisable</t>
        </is>
      </c>
      <c r="B46" s="6" t="n">
        <v>200000</v>
      </c>
    </row>
    <row r="47">
      <c r="A47" s="4" t="inlineStr">
        <is>
          <t>Exercise Price $0.13 [Member]</t>
        </is>
      </c>
    </row>
    <row r="48">
      <c r="A48" s="3" t="inlineStr">
        <is>
          <t>Share-based Payment Arrangement, Option, Exercise Price Range [Line Items]</t>
        </is>
      </c>
    </row>
    <row r="49">
      <c r="A49" s="4" t="inlineStr">
        <is>
          <t>Outstanding</t>
        </is>
      </c>
      <c r="B49" s="6" t="n">
        <v>250000</v>
      </c>
    </row>
    <row r="50">
      <c r="A50" s="4" t="inlineStr">
        <is>
          <t>Weighted Average Contractual Life (Yrs.)</t>
        </is>
      </c>
      <c r="B50" s="4" t="inlineStr">
        <is>
          <t>7 years 7 months 6 days</t>
        </is>
      </c>
    </row>
    <row r="51">
      <c r="A51" s="4" t="inlineStr">
        <is>
          <t>Exercisable</t>
        </is>
      </c>
      <c r="B51" s="6" t="n">
        <v>250000</v>
      </c>
    </row>
    <row r="52">
      <c r="A52" s="4" t="inlineStr">
        <is>
          <t>Exercise Price $0.15 [Member]</t>
        </is>
      </c>
    </row>
    <row r="53">
      <c r="A53" s="3" t="inlineStr">
        <is>
          <t>Share-based Payment Arrangement, Option, Exercise Price Range [Line Items]</t>
        </is>
      </c>
    </row>
    <row r="54">
      <c r="A54" s="4" t="inlineStr">
        <is>
          <t>Outstanding</t>
        </is>
      </c>
      <c r="B54" s="6" t="n">
        <v>2800000</v>
      </c>
    </row>
    <row r="55">
      <c r="A55" s="4" t="inlineStr">
        <is>
          <t>Weighted Average Contractual Life (Yrs.)</t>
        </is>
      </c>
      <c r="B55" s="4" t="inlineStr">
        <is>
          <t>5 years 7 months 6 days</t>
        </is>
      </c>
    </row>
    <row r="56">
      <c r="A56" s="4" t="inlineStr">
        <is>
          <t>Exercisable</t>
        </is>
      </c>
      <c r="B56" s="6" t="n">
        <v>2800000</v>
      </c>
    </row>
    <row r="57">
      <c r="A57" s="4" t="inlineStr">
        <is>
          <t>Exercise Price $0.22 [Member]</t>
        </is>
      </c>
    </row>
    <row r="58">
      <c r="A58" s="3" t="inlineStr">
        <is>
          <t>Share-based Payment Arrangement, Option, Exercise Price Range [Line Items]</t>
        </is>
      </c>
    </row>
    <row r="59">
      <c r="A59" s="4" t="inlineStr">
        <is>
          <t>Outstanding</t>
        </is>
      </c>
      <c r="B59" s="6" t="n">
        <v>2583333</v>
      </c>
    </row>
    <row r="60">
      <c r="A60" s="4" t="inlineStr">
        <is>
          <t>Weighted Average Contractual Life (Yrs.)</t>
        </is>
      </c>
      <c r="B60" s="4" t="inlineStr">
        <is>
          <t>7 years 9 months 18 days</t>
        </is>
      </c>
    </row>
    <row r="61">
      <c r="A61" s="4" t="inlineStr">
        <is>
          <t>Exercisable</t>
        </is>
      </c>
      <c r="B61" s="6" t="n">
        <v>2083333</v>
      </c>
    </row>
    <row r="62">
      <c r="A62" s="4" t="inlineStr">
        <is>
          <t>Exercise Price $0.25 [Member]</t>
        </is>
      </c>
    </row>
    <row r="63">
      <c r="A63" s="3" t="inlineStr">
        <is>
          <t>Share-based Payment Arrangement, Option, Exercise Price Range [Line Items]</t>
        </is>
      </c>
    </row>
    <row r="64">
      <c r="A64" s="4" t="inlineStr">
        <is>
          <t>Outstanding</t>
        </is>
      </c>
      <c r="B64" s="6" t="n">
        <v>2500000</v>
      </c>
    </row>
    <row r="65">
      <c r="A65" s="4" t="inlineStr">
        <is>
          <t>Weighted Average Contractual Life (Yrs.)</t>
        </is>
      </c>
      <c r="B65" s="4" t="inlineStr">
        <is>
          <t>7 years 7 months 6 days</t>
        </is>
      </c>
    </row>
    <row r="66">
      <c r="A66" s="4" t="inlineStr">
        <is>
          <t>Exercisable</t>
        </is>
      </c>
      <c r="B66" s="6" t="n">
        <v>1833333</v>
      </c>
    </row>
    <row r="67">
      <c r="A67" s="4" t="inlineStr">
        <is>
          <t>Exercise Price $0.26 [Member]</t>
        </is>
      </c>
    </row>
    <row r="68">
      <c r="A68" s="3" t="inlineStr">
        <is>
          <t>Share-based Payment Arrangement, Option, Exercise Price Range [Line Items]</t>
        </is>
      </c>
    </row>
    <row r="69">
      <c r="A69" s="4" t="inlineStr">
        <is>
          <t>Outstanding</t>
        </is>
      </c>
      <c r="B69" s="6" t="n">
        <v>166667</v>
      </c>
    </row>
    <row r="70">
      <c r="A70" s="4" t="inlineStr">
        <is>
          <t>Weighted Average Contractual Life (Yrs.)</t>
        </is>
      </c>
      <c r="B70" s="4" t="inlineStr">
        <is>
          <t>8 years 1 month 6 days</t>
        </is>
      </c>
    </row>
    <row r="71">
      <c r="A71" s="4" t="inlineStr">
        <is>
          <t>Exercisable</t>
        </is>
      </c>
      <c r="B71" s="6" t="n">
        <v>166667</v>
      </c>
    </row>
    <row r="72">
      <c r="A72" s="4" t="inlineStr">
        <is>
          <t>Exercise Price $0.29 [Member]</t>
        </is>
      </c>
    </row>
    <row r="73">
      <c r="A73" s="3" t="inlineStr">
        <is>
          <t>Share-based Payment Arrangement, Option, Exercise Price Range [Line Items]</t>
        </is>
      </c>
    </row>
    <row r="74">
      <c r="A74" s="4" t="inlineStr">
        <is>
          <t>Outstanding</t>
        </is>
      </c>
      <c r="B74" s="6" t="n">
        <v>1000000</v>
      </c>
    </row>
    <row r="75">
      <c r="A75" s="4" t="inlineStr">
        <is>
          <t>Weighted Average Contractual Life (Yrs.)</t>
        </is>
      </c>
      <c r="B75" s="4" t="inlineStr">
        <is>
          <t>7 years 1 month 6 days</t>
        </is>
      </c>
    </row>
    <row r="76">
      <c r="A76" s="4" t="inlineStr">
        <is>
          <t>Exercisable</t>
        </is>
      </c>
      <c r="B76" s="6" t="n">
        <v>1000000</v>
      </c>
    </row>
    <row r="77">
      <c r="A77" s="4" t="inlineStr">
        <is>
          <t>Exercise Price $0.40 [Member]</t>
        </is>
      </c>
    </row>
    <row r="78">
      <c r="A78" s="3" t="inlineStr">
        <is>
          <t>Share-based Payment Arrangement, Option, Exercise Price Range [Line Items]</t>
        </is>
      </c>
    </row>
    <row r="79">
      <c r="A79" s="4" t="inlineStr">
        <is>
          <t>Outstanding</t>
        </is>
      </c>
      <c r="B79" s="6" t="n">
        <v>1000000</v>
      </c>
    </row>
    <row r="80">
      <c r="A80" s="4" t="inlineStr">
        <is>
          <t>Weighted Average Contractual Life (Yrs.)</t>
        </is>
      </c>
      <c r="B80" s="4" t="inlineStr">
        <is>
          <t>5 years 10 months 25 days</t>
        </is>
      </c>
    </row>
    <row r="81">
      <c r="A81" s="4" t="inlineStr">
        <is>
          <t>Exercisable</t>
        </is>
      </c>
      <c r="B81" s="6" t="n">
        <v>1000000</v>
      </c>
    </row>
    <row r="82">
      <c r="A82" s="4" t="inlineStr">
        <is>
          <t>Exercise Price $0.45 [Member]</t>
        </is>
      </c>
    </row>
    <row r="83">
      <c r="A83" s="3" t="inlineStr">
        <is>
          <t>Share-based Payment Arrangement, Option, Exercise Price Range [Line Items]</t>
        </is>
      </c>
    </row>
    <row r="84">
      <c r="A84" s="4" t="inlineStr">
        <is>
          <t>Outstanding</t>
        </is>
      </c>
      <c r="B84" s="6" t="n">
        <v>31000000</v>
      </c>
    </row>
    <row r="85">
      <c r="A85" s="4" t="inlineStr">
        <is>
          <t>Weighted Average Contractual Life (Yrs.)</t>
        </is>
      </c>
      <c r="B85" s="4" t="inlineStr">
        <is>
          <t>5 years 7 months 6 days</t>
        </is>
      </c>
    </row>
    <row r="86">
      <c r="A86" s="4" t="inlineStr">
        <is>
          <t>Exercisable</t>
        </is>
      </c>
      <c r="B86" s="6" t="n">
        <v>31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80" customWidth="1" min="7" max="7"/>
    <col width="14" customWidth="1" min="8" max="8"/>
  </cols>
  <sheetData>
    <row r="1">
      <c r="A1" s="1" t="inlineStr">
        <is>
          <t>STOCKHOLDERS' EQUITY (Details Narrative) - USD ($)</t>
        </is>
      </c>
      <c r="B1" s="2" t="inlineStr">
        <is>
          <t>Nov. 06, 2020</t>
        </is>
      </c>
      <c r="C1" s="2" t="inlineStr">
        <is>
          <t>Oct. 30, 2020</t>
        </is>
      </c>
      <c r="D1" s="2" t="inlineStr">
        <is>
          <t>Jun. 30, 2020</t>
        </is>
      </c>
      <c r="E1" s="2" t="inlineStr">
        <is>
          <t>Jun. 30, 2019</t>
        </is>
      </c>
      <c r="F1" s="2" t="inlineStr">
        <is>
          <t>Dec. 31, 2020</t>
        </is>
      </c>
      <c r="G1" s="2" t="inlineStr">
        <is>
          <t>Dec. 31, 2019</t>
        </is>
      </c>
      <c r="H1" s="2" t="inlineStr">
        <is>
          <t>Dec. 31, 2018</t>
        </is>
      </c>
    </row>
    <row r="2">
      <c r="A2" s="4" t="inlineStr">
        <is>
          <t>Stock based compensation</t>
        </is>
      </c>
      <c r="F2" s="5" t="n">
        <v>823564</v>
      </c>
      <c r="G2" s="5" t="n">
        <v>1246019</v>
      </c>
    </row>
    <row r="3">
      <c r="A3" s="4" t="inlineStr">
        <is>
          <t>Number of common shares issued for services, shares</t>
        </is>
      </c>
      <c r="F3" s="6" t="n">
        <v>106000</v>
      </c>
    </row>
    <row r="4">
      <c r="A4" s="4" t="inlineStr">
        <is>
          <t>Number of common shares issued for services, amount</t>
        </is>
      </c>
      <c r="G4" s="5" t="n">
        <v>41071</v>
      </c>
    </row>
    <row r="5">
      <c r="A5" s="4" t="inlineStr">
        <is>
          <t>Number of options granted</t>
        </is>
      </c>
      <c r="F5" s="6" t="n">
        <v>62674054</v>
      </c>
      <c r="G5" s="6" t="n">
        <v>3600000</v>
      </c>
    </row>
    <row r="6">
      <c r="A6" s="4" t="inlineStr">
        <is>
          <t>Vesting term</t>
        </is>
      </c>
      <c r="F6" s="4" t="inlineStr">
        <is>
          <t>3 years</t>
        </is>
      </c>
    </row>
    <row r="7">
      <c r="A7" s="4" t="inlineStr">
        <is>
          <t>Vesting rights description</t>
        </is>
      </c>
      <c r="F7" s="4" t="inlineStr">
        <is>
          <t>The Company granted Mr. Kumnick and Mr. Broenniman granted options to acquire 33,333,334 and 16,666,666 shares of common stock upon their employment. The options granted to Mr. Kumnick and Mr. Broenniman vest 20% at date of the grant with the balance vesting upon achieving certain performance thresholds.</t>
        </is>
      </c>
    </row>
    <row r="8">
      <c r="A8" s="4" t="inlineStr">
        <is>
          <t>Common stock, authorized</t>
        </is>
      </c>
      <c r="F8" s="6" t="n">
        <v>1000000000</v>
      </c>
      <c r="G8" s="6" t="n">
        <v>1000000000</v>
      </c>
    </row>
    <row r="9">
      <c r="A9" s="4" t="inlineStr">
        <is>
          <t>Common stock, issued</t>
        </is>
      </c>
      <c r="F9" s="6" t="n">
        <v>589272023</v>
      </c>
      <c r="G9" s="6" t="n">
        <v>518125454</v>
      </c>
    </row>
    <row r="10">
      <c r="A10" s="4" t="inlineStr">
        <is>
          <t>Common stock, outstanding</t>
        </is>
      </c>
      <c r="F10" s="6" t="n">
        <v>589272023</v>
      </c>
      <c r="G10" s="6" t="n">
        <v>518125454</v>
      </c>
    </row>
    <row r="11">
      <c r="A11" s="4" t="inlineStr">
        <is>
          <t>Preferred stock, authorized</t>
        </is>
      </c>
      <c r="F11" s="6" t="n">
        <v>20000000</v>
      </c>
    </row>
    <row r="12">
      <c r="A12" s="4" t="inlineStr">
        <is>
          <t>Number of stock granted</t>
        </is>
      </c>
      <c r="F12" s="6" t="n">
        <v>36821683</v>
      </c>
      <c r="G12" s="6" t="n">
        <v>1251750</v>
      </c>
    </row>
    <row r="13">
      <c r="A13" s="4" t="inlineStr">
        <is>
          <t>Number of options exercisable</t>
        </is>
      </c>
      <c r="F13" s="6" t="n">
        <v>113185727</v>
      </c>
    </row>
    <row r="14">
      <c r="A14" s="4" t="inlineStr">
        <is>
          <t>Exercise price of option</t>
        </is>
      </c>
      <c r="F14" s="8" t="n">
        <v>0.19</v>
      </c>
    </row>
    <row r="15">
      <c r="A15" s="4" t="inlineStr">
        <is>
          <t>Stock Opton [Member]</t>
        </is>
      </c>
    </row>
    <row r="16">
      <c r="A16" s="4" t="inlineStr">
        <is>
          <t>Shares issued</t>
        </is>
      </c>
      <c r="F16" s="6" t="n">
        <v>1700000</v>
      </c>
    </row>
    <row r="17">
      <c r="A17" s="4" t="inlineStr">
        <is>
          <t>Warrant 1 [Member]</t>
        </is>
      </c>
    </row>
    <row r="18">
      <c r="A18" s="4" t="inlineStr">
        <is>
          <t>Description of warrants</t>
        </is>
      </c>
      <c r="D18" s="4" t="inlineStr">
        <is>
          <t>Company entered into and consummated a private transaction pursuant to which a portion of the Company's $0.10 Warrants were exercised for cash at an exercise price of $0.07 per share. In addition, the holders that exercised the $0.10 Warrants received a $0.15 Warrant for every four $0.10 Warrants exercised. As a result, the Company issued 10,008,333 shares of common stock and 2,502,085 $0.15 Warrants in consideration of $700,583.</t>
        </is>
      </c>
    </row>
    <row r="19">
      <c r="A19" s="4" t="inlineStr">
        <is>
          <t>Warrant 2 [Member]</t>
        </is>
      </c>
    </row>
    <row r="20">
      <c r="A20" s="4" t="inlineStr">
        <is>
          <t>Description of warrants</t>
        </is>
      </c>
      <c r="D20" s="4" t="inlineStr">
        <is>
          <t>Company entered into and consummated a private transaction pursuant to which a portion of the Company's $0.05 Warrants were exercised for cash. In addition, the holders that exercised the $0.05 Warrants received a $0.15 Warrant for every two $0.05 Warrants exercised. As a result, the Company issued 4,632,000 shares of common stock and 2,316,000 $0.15 Warrants, in consideration of $231,600. Separately, certain holders of the $0.05 Warrants to acquire 1,770,000 shares of common stock exercised on a cashless basis resulting in the issuance of 560,659 shares of common stock.</t>
        </is>
      </c>
    </row>
    <row r="21">
      <c r="A21" s="4" t="inlineStr">
        <is>
          <t>Warrant 3 [Member]</t>
        </is>
      </c>
    </row>
    <row r="22">
      <c r="A22" s="4" t="inlineStr">
        <is>
          <t>Description of warrants</t>
        </is>
      </c>
      <c r="D22" s="4" t="inlineStr">
        <is>
          <t>Company entered into and consummated a private transaction pursuant to which a portion of the Company's $0.06 Warrants were exercised. In addition, the holders that exercised the $0.06 Warrants also received $0.15 Warrant for every two $0.06 Warrants exercised. As a result, the Company issued 5,280,000 shares of common stock and 2,640,000 $0.15 Warrants in consideration of $316,800.</t>
        </is>
      </c>
    </row>
    <row r="23">
      <c r="A23" s="4" t="inlineStr">
        <is>
          <t>Common Stock [Member]</t>
        </is>
      </c>
    </row>
    <row r="24">
      <c r="A24" s="4" t="inlineStr">
        <is>
          <t>Number of common stock purchased, shares</t>
        </is>
      </c>
      <c r="E24" s="6" t="n">
        <v>1562500</v>
      </c>
    </row>
    <row r="25">
      <c r="A25" s="4" t="inlineStr">
        <is>
          <t>Issued of stock</t>
        </is>
      </c>
      <c r="F25" s="6" t="n">
        <v>31500000</v>
      </c>
    </row>
    <row r="26">
      <c r="A26" s="4" t="inlineStr">
        <is>
          <t>Number of common shares issued for services, amount</t>
        </is>
      </c>
      <c r="G26" s="5" t="n">
        <v>41</v>
      </c>
    </row>
    <row r="27">
      <c r="A27" s="4" t="inlineStr">
        <is>
          <t>Common stock, outstanding</t>
        </is>
      </c>
      <c r="F27" s="6" t="n">
        <v>589272023</v>
      </c>
      <c r="G27" s="6" t="n">
        <v>518125454</v>
      </c>
      <c r="H27" s="6" t="n">
        <v>478950996</v>
      </c>
    </row>
    <row r="28">
      <c r="A28" s="4" t="inlineStr">
        <is>
          <t>Warrant [Member]</t>
        </is>
      </c>
    </row>
    <row r="29">
      <c r="A29" s="4" t="inlineStr">
        <is>
          <t>Number of common stock purchased, shares</t>
        </is>
      </c>
      <c r="F29" s="6" t="n">
        <v>29400000</v>
      </c>
    </row>
    <row r="30">
      <c r="A30" s="4" t="inlineStr">
        <is>
          <t>Issued of stock</t>
        </is>
      </c>
      <c r="F30" s="6" t="n">
        <v>29400000</v>
      </c>
    </row>
    <row r="31">
      <c r="A31" s="4" t="inlineStr">
        <is>
          <t>Shares issued</t>
        </is>
      </c>
      <c r="F31" s="6" t="n">
        <v>1700000</v>
      </c>
    </row>
    <row r="32">
      <c r="A32" s="4" t="inlineStr">
        <is>
          <t>Warrant term</t>
        </is>
      </c>
      <c r="F32" s="4" t="inlineStr">
        <is>
          <t>5 years</t>
        </is>
      </c>
    </row>
    <row r="33">
      <c r="A33" s="4" t="inlineStr">
        <is>
          <t>Exercise price</t>
        </is>
      </c>
      <c r="F33" s="8" t="n">
        <v>0.15</v>
      </c>
    </row>
    <row r="34">
      <c r="A34" s="4" t="inlineStr">
        <is>
          <t>Description of warrants</t>
        </is>
      </c>
      <c r="F34" s="4" t="inlineStr">
        <is>
          <t>The Company issued approximately 7.5 million common stock warrants for a term of five years at an average exercise price of $0.15 cents in connection with cash exercises of previously issued warrants. The Company recorded a charge of approximately $367,000 in connection with an inducement to the warrant holders who exercised their outstanding warrants.</t>
        </is>
      </c>
    </row>
    <row r="35">
      <c r="A35" s="4" t="inlineStr">
        <is>
          <t>Ten Employees And One Non-Employee [Member]</t>
        </is>
      </c>
    </row>
    <row r="36">
      <c r="A36" s="4" t="inlineStr">
        <is>
          <t>Vesting period, description</t>
        </is>
      </c>
      <c r="G36" s="4" t="inlineStr">
        <is>
          <t>The options have a term of ten years with vesting ranging from immediate to a three-year period. All options granted approximated fair value.</t>
        </is>
      </c>
    </row>
    <row r="37">
      <c r="A37" s="4" t="inlineStr">
        <is>
          <t>Restricted Stock [Member]</t>
        </is>
      </c>
    </row>
    <row r="38">
      <c r="A38" s="4" t="inlineStr">
        <is>
          <t>Number of stock granted</t>
        </is>
      </c>
      <c r="F38" s="6" t="n">
        <v>8000000</v>
      </c>
    </row>
    <row r="39">
      <c r="A39" s="4" t="inlineStr">
        <is>
          <t>Employee Stock Option [Member]</t>
        </is>
      </c>
    </row>
    <row r="40">
      <c r="A40" s="4" t="inlineStr">
        <is>
          <t>Stock based compensation</t>
        </is>
      </c>
      <c r="F40" s="5" t="n">
        <v>823000</v>
      </c>
      <c r="G40" s="5" t="n">
        <v>3600000</v>
      </c>
    </row>
    <row r="41">
      <c r="A41" s="4" t="inlineStr">
        <is>
          <t>Unrecognized compensation costs</t>
        </is>
      </c>
      <c r="F41" s="5" t="n">
        <v>801000</v>
      </c>
    </row>
    <row r="42">
      <c r="A42" s="4" t="inlineStr">
        <is>
          <t>Number of options granted</t>
        </is>
      </c>
      <c r="G42" s="6" t="n">
        <v>150000</v>
      </c>
    </row>
    <row r="43">
      <c r="A43" s="4" t="inlineStr">
        <is>
          <t>Vesting term</t>
        </is>
      </c>
      <c r="G43" s="4" t="inlineStr">
        <is>
          <t>10 years</t>
        </is>
      </c>
    </row>
    <row r="44">
      <c r="A44" s="4" t="inlineStr">
        <is>
          <t>Number of stock vested</t>
        </is>
      </c>
      <c r="G44" s="6" t="n">
        <v>125000</v>
      </c>
    </row>
    <row r="45">
      <c r="A45" s="4" t="inlineStr">
        <is>
          <t>Service Provider [Member]</t>
        </is>
      </c>
    </row>
    <row r="46">
      <c r="A46" s="4" t="inlineStr">
        <is>
          <t>Number of common shares issued for services, shares</t>
        </is>
      </c>
      <c r="F46" s="6" t="n">
        <v>5000000</v>
      </c>
    </row>
    <row r="47">
      <c r="A47" s="4" t="inlineStr">
        <is>
          <t>Number of options granted</t>
        </is>
      </c>
      <c r="F47" s="6" t="n">
        <v>12674000</v>
      </c>
    </row>
    <row r="48">
      <c r="A48" s="4" t="inlineStr">
        <is>
          <t>Number of stock granted</t>
        </is>
      </c>
      <c r="F48" s="6" t="n">
        <v>3000000</v>
      </c>
    </row>
    <row r="49">
      <c r="A49" s="4" t="inlineStr">
        <is>
          <t>Accredited Investors June 2019 [Member] | Warrant [Member]</t>
        </is>
      </c>
    </row>
    <row r="50">
      <c r="A50" s="4" t="inlineStr">
        <is>
          <t>Stock based compensation</t>
        </is>
      </c>
      <c r="G50" s="5" t="n">
        <v>1246000</v>
      </c>
    </row>
    <row r="51">
      <c r="A51" s="4" t="inlineStr">
        <is>
          <t>Unrecognized compensation costs</t>
        </is>
      </c>
      <c r="G51" s="5" t="n">
        <v>1251750</v>
      </c>
    </row>
    <row r="52">
      <c r="A52" s="4" t="inlineStr">
        <is>
          <t>Warrant term</t>
        </is>
      </c>
      <c r="G52" s="4" t="inlineStr">
        <is>
          <t>5 years</t>
        </is>
      </c>
    </row>
    <row r="53">
      <c r="A53" s="4" t="inlineStr">
        <is>
          <t>Exercise price</t>
        </is>
      </c>
      <c r="G53" s="9" t="n">
        <v>0.08799999999999999</v>
      </c>
    </row>
    <row r="54">
      <c r="A54" s="4" t="inlineStr">
        <is>
          <t>Subscription Agreements [Member] | June 2020 Accredited Investors [Member]</t>
        </is>
      </c>
    </row>
    <row r="55">
      <c r="A55" s="4" t="inlineStr">
        <is>
          <t>Number of common stock purchased, shares</t>
        </is>
      </c>
      <c r="D55" s="6" t="n">
        <v>3441558</v>
      </c>
    </row>
    <row r="56">
      <c r="A56" s="4" t="inlineStr">
        <is>
          <t>Number of common shares issued, amount</t>
        </is>
      </c>
      <c r="D56" s="5" t="n">
        <v>200000</v>
      </c>
    </row>
    <row r="57">
      <c r="A57" s="4" t="inlineStr">
        <is>
          <t>Subscription Agreements [Member] | Accredited Investors 2019 [Member] | Two Service Providers [Member]</t>
        </is>
      </c>
    </row>
    <row r="58">
      <c r="A58" s="4" t="inlineStr">
        <is>
          <t>Number of common shares issued for services, shares</t>
        </is>
      </c>
      <c r="E58" s="6" t="n">
        <v>411000</v>
      </c>
    </row>
    <row r="59">
      <c r="A59" s="4" t="inlineStr">
        <is>
          <t>Number of common shares issued for services, amount</t>
        </is>
      </c>
      <c r="E59" s="5" t="n">
        <v>41000</v>
      </c>
    </row>
    <row r="60">
      <c r="A60" s="4" t="inlineStr">
        <is>
          <t>Subscription Agreements [Member] | Accredited Investors 2019 [Member] | Common Stock [Member]</t>
        </is>
      </c>
    </row>
    <row r="61">
      <c r="A61" s="4" t="inlineStr">
        <is>
          <t>Number of common stock purchased, shares</t>
        </is>
      </c>
      <c r="E61" s="6" t="n">
        <v>38764000</v>
      </c>
    </row>
    <row r="62">
      <c r="A62" s="4" t="inlineStr">
        <is>
          <t>Number of common shares issued, amount</t>
        </is>
      </c>
      <c r="E62" s="5" t="n">
        <v>3100000</v>
      </c>
    </row>
    <row r="63">
      <c r="A63" s="4" t="inlineStr">
        <is>
          <t>Subscription Agreements [Member] | Accredited Investors 2019 [Member] | Warrant [Member]</t>
        </is>
      </c>
    </row>
    <row r="64">
      <c r="A64" s="4" t="inlineStr">
        <is>
          <t>Number of common stock purchased, shares</t>
        </is>
      </c>
      <c r="E64" s="6" t="n">
        <v>1251750</v>
      </c>
    </row>
    <row r="65">
      <c r="A65" s="4" t="inlineStr">
        <is>
          <t>Warrant term</t>
        </is>
      </c>
      <c r="E65" s="4" t="inlineStr">
        <is>
          <t>5 years</t>
        </is>
      </c>
    </row>
    <row r="66">
      <c r="A66" s="4" t="inlineStr">
        <is>
          <t>Fair value of warrants</t>
        </is>
      </c>
      <c r="E66" s="5" t="n">
        <v>79000</v>
      </c>
    </row>
    <row r="67">
      <c r="A67" s="4" t="inlineStr">
        <is>
          <t>Cash fee</t>
        </is>
      </c>
      <c r="E67" s="5" t="n">
        <v>173000</v>
      </c>
    </row>
    <row r="68">
      <c r="A68" s="4" t="inlineStr">
        <is>
          <t>Exercise price</t>
        </is>
      </c>
      <c r="E68" s="9" t="n">
        <v>0.08799999999999999</v>
      </c>
    </row>
    <row r="69">
      <c r="A69" s="4" t="inlineStr">
        <is>
          <t>Securities Purchase Agreements [Member]</t>
        </is>
      </c>
    </row>
    <row r="70">
      <c r="A70" s="4" t="inlineStr">
        <is>
          <t>Description of Securities Purchase</t>
        </is>
      </c>
      <c r="B70" s="4" t="inlineStr">
        <is>
          <t>Ipsidy Inc. entered into Securities Purchase Agreements with several accredited investors (the "October 2020 Accredited Investors") pursuant to which the October 2020 Accredited Investors agreed to purchase an aggregate of 52,435,000 shares of the Company's common stock together Warrants to acquire 26,217,500 shares of common stock for a term of five years at an exercise price of $0.15 per share for an aggregate purchase price of approximately $5.24 million. In connection with this private offering, the Company paid a registered broker-dealer, a cash fee of approximately $367,000 and issue the broker-dealer a common stock purchase warrant to acquire approximately 3.15 million shares of common stock of the Company exercisable for a term of five years at an exercise price of $0.15 per share.</t>
        </is>
      </c>
      <c r="C70" s="4" t="inlineStr">
        <is>
          <t>Ipsidy Inc. entered into Securities Purchase Agreements with several accredited investors (the "October 2020 Accredited Investors") pursuant to which the October 2020 Accredited Investors agreed to purchase an aggregate of 52,435,000 shares of the Company's common stock together Warrants to acquire 26,217,500 shares of common stock for a term of five years at an exercise price of $0.15 per share for an aggregate purchase price of approximately $5.24 million. In connection with this private offering, the Company paid a registered broker-dealer, a cash fee of approximately $367,000 and issue the broker-dealer a common stock purchase warrant to acquire approximately 3.15 million shares of common stock of the Company exercisable for a term of five years at an exercise price of $0.15 per share.</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21" customWidth="1" min="2" max="2"/>
  </cols>
  <sheetData>
    <row r="1">
      <c r="A1" s="1" t="inlineStr">
        <is>
          <t>DIRECT FINANCING LEASE (Details)</t>
        </is>
      </c>
      <c r="B1" s="2" t="inlineStr">
        <is>
          <t>Dec. 31, 2020USD ($)</t>
        </is>
      </c>
    </row>
    <row r="2">
      <c r="A2" s="3" t="inlineStr">
        <is>
          <t>Year Ending December 31,</t>
        </is>
      </c>
    </row>
    <row r="3">
      <c r="A3" s="4" t="inlineStr">
        <is>
          <t>2021</t>
        </is>
      </c>
      <c r="B3" s="5" t="n">
        <v>122148</v>
      </c>
    </row>
    <row r="4">
      <c r="A4" s="4" t="inlineStr">
        <is>
          <t>2022</t>
        </is>
      </c>
      <c r="B4" s="6" t="n">
        <v>122148</v>
      </c>
    </row>
    <row r="5">
      <c r="A5" s="4" t="inlineStr">
        <is>
          <t>2023</t>
        </is>
      </c>
      <c r="B5" s="6" t="n">
        <v>122148</v>
      </c>
    </row>
    <row r="6">
      <c r="A6" s="4" t="inlineStr">
        <is>
          <t>2024</t>
        </is>
      </c>
      <c r="B6" s="6" t="n">
        <v>122148</v>
      </c>
    </row>
    <row r="7">
      <c r="A7" s="4" t="inlineStr">
        <is>
          <t>2025</t>
        </is>
      </c>
      <c r="B7" s="6" t="n">
        <v>122148</v>
      </c>
    </row>
    <row r="8">
      <c r="A8" s="4" t="inlineStr">
        <is>
          <t>Thereafter</t>
        </is>
      </c>
      <c r="B8" s="6" t="n">
        <v>40716</v>
      </c>
    </row>
    <row r="9">
      <c r="A9" s="4" t="inlineStr">
        <is>
          <t>Sub-total</t>
        </is>
      </c>
      <c r="B9" s="6" t="n">
        <v>651456</v>
      </c>
    </row>
    <row r="10">
      <c r="A10" s="4" t="inlineStr">
        <is>
          <t>Less deferred revenue</t>
        </is>
      </c>
      <c r="B10" s="6" t="n">
        <v>-156753</v>
      </c>
    </row>
    <row r="11">
      <c r="A11" s="4" t="inlineStr">
        <is>
          <t>Net investment in lease</t>
        </is>
      </c>
      <c r="B11" s="5" t="n">
        <v>4947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DIRECT FINANCING LEASE (Details Narrative) - USD ($)</t>
        </is>
      </c>
      <c r="B1" s="2" t="inlineStr">
        <is>
          <t>1 Months Ended</t>
        </is>
      </c>
      <c r="C1" s="2" t="inlineStr">
        <is>
          <t>12 Months Ended</t>
        </is>
      </c>
    </row>
    <row r="2">
      <c r="B2" s="2" t="inlineStr">
        <is>
          <t>Sep. 30, 2016</t>
        </is>
      </c>
      <c r="C2" s="2" t="inlineStr">
        <is>
          <t>Dec. 31, 2020</t>
        </is>
      </c>
      <c r="D2" s="2" t="inlineStr">
        <is>
          <t>Dec. 31, 2019</t>
        </is>
      </c>
    </row>
    <row r="3">
      <c r="A3" s="4" t="inlineStr">
        <is>
          <t>Revenue</t>
        </is>
      </c>
      <c r="C3" s="5" t="n">
        <v>2140644</v>
      </c>
      <c r="D3" s="5" t="n">
        <v>2552045</v>
      </c>
    </row>
    <row r="4">
      <c r="A4" s="4" t="inlineStr">
        <is>
          <t>Equipment under capital lease</t>
        </is>
      </c>
      <c r="C4" s="6" t="n">
        <v>748000</v>
      </c>
    </row>
    <row r="5">
      <c r="A5" s="4" t="inlineStr">
        <is>
          <t>Aggregate minimum future lease payments</t>
        </is>
      </c>
      <c r="C5" s="6" t="n">
        <v>1422000</v>
      </c>
    </row>
    <row r="6">
      <c r="A6" s="4" t="inlineStr">
        <is>
          <t>Unearned income</t>
        </is>
      </c>
      <c r="C6" s="6" t="n">
        <v>474000</v>
      </c>
    </row>
    <row r="7">
      <c r="A7" s="4" t="inlineStr">
        <is>
          <t>Incremental revenue</t>
        </is>
      </c>
      <c r="C7" s="5" t="n">
        <v>56800</v>
      </c>
      <c r="D7" s="5" t="n">
        <v>63400</v>
      </c>
    </row>
    <row r="8">
      <c r="A8" s="4" t="inlineStr">
        <is>
          <t>Cash Collection and Services [Member]</t>
        </is>
      </c>
    </row>
    <row r="9">
      <c r="A9" s="4" t="inlineStr">
        <is>
          <t>Lease contract term</t>
        </is>
      </c>
      <c r="B9" s="4" t="inlineStr">
        <is>
          <t>10 years</t>
        </is>
      </c>
    </row>
    <row r="10">
      <c r="A10" s="4" t="inlineStr">
        <is>
          <t>Lease monthly rental</t>
        </is>
      </c>
      <c r="B10" s="5" t="n">
        <v>11900</v>
      </c>
    </row>
    <row r="11">
      <c r="A11" s="4" t="inlineStr">
        <is>
          <t>Lease rent expense</t>
        </is>
      </c>
      <c r="B11" s="6" t="n">
        <v>142272</v>
      </c>
    </row>
    <row r="12">
      <c r="A12" s="4" t="inlineStr">
        <is>
          <t>Estimated executory costs</t>
        </is>
      </c>
      <c r="B12" s="5" t="n">
        <v>1677</v>
      </c>
    </row>
    <row r="13">
      <c r="A13" s="4" t="inlineStr">
        <is>
          <t>Purchase price at the end of lease term (in dollars per unit)</t>
        </is>
      </c>
      <c r="B13" s="5" t="n">
        <v>40</v>
      </c>
    </row>
    <row r="14">
      <c r="A14" s="4" t="inlineStr">
        <is>
          <t>Receive monthly payments</t>
        </is>
      </c>
      <c r="B14" s="5" t="n">
        <v>1185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LEASE OBLIGATION PAYABLE (Details)</t>
        </is>
      </c>
      <c r="B1" s="2" t="inlineStr">
        <is>
          <t>Dec. 31, 2020USD ($)</t>
        </is>
      </c>
    </row>
    <row r="2">
      <c r="A2" s="3" t="inlineStr">
        <is>
          <t>Leases [Abstract]</t>
        </is>
      </c>
    </row>
    <row r="3">
      <c r="A3" s="4" t="inlineStr">
        <is>
          <t>2021</t>
        </is>
      </c>
      <c r="B3" s="5" t="n">
        <v>43096</v>
      </c>
    </row>
    <row r="4">
      <c r="A4" s="4" t="inlineStr">
        <is>
          <t>2022</t>
        </is>
      </c>
      <c r="B4" s="6" t="n">
        <v>10774</v>
      </c>
    </row>
    <row r="5">
      <c r="A5" s="4" t="inlineStr">
        <is>
          <t>Total minimum lease payments</t>
        </is>
      </c>
      <c r="B5" s="6" t="n">
        <v>53870</v>
      </c>
    </row>
    <row r="6">
      <c r="A6" s="4" t="inlineStr">
        <is>
          <t>Less: Amount representing interest</t>
        </is>
      </c>
      <c r="B6" s="6" t="n">
        <v>-4076</v>
      </c>
    </row>
    <row r="7">
      <c r="A7" s="4" t="inlineStr">
        <is>
          <t>Present value of minimum lease payments</t>
        </is>
      </c>
      <c r="B7" s="5" t="n">
        <v>497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 OBLIGATION PAYABLE (Details Narrative)</t>
        </is>
      </c>
      <c r="B1" s="2" t="inlineStr">
        <is>
          <t>12 Months Ended</t>
        </is>
      </c>
    </row>
    <row r="2">
      <c r="B2" s="2" t="inlineStr">
        <is>
          <t>Dec. 31, 2020USD ($)</t>
        </is>
      </c>
    </row>
    <row r="3">
      <c r="A3" s="3" t="inlineStr">
        <is>
          <t>Leases [Abstract]</t>
        </is>
      </c>
    </row>
    <row r="4">
      <c r="A4" s="4" t="inlineStr">
        <is>
          <t>Amortization of lease equipment</t>
        </is>
      </c>
      <c r="B4" s="5" t="n">
        <v>123225</v>
      </c>
    </row>
    <row r="5">
      <c r="A5" s="4" t="inlineStr">
        <is>
          <t>Lease obligation interest rate</t>
        </is>
      </c>
      <c r="B5" s="4" t="inlineStr">
        <is>
          <t>12.00%</t>
        </is>
      </c>
    </row>
    <row r="6">
      <c r="A6" s="4" t="inlineStr">
        <is>
          <t>Lease obligation maturity date</t>
        </is>
      </c>
      <c r="B6" s="4" t="inlineStr">
        <is>
          <t>Mar. 31,
		202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4" t="inlineStr">
        <is>
          <t>Loss before income taxes</t>
        </is>
      </c>
      <c r="B3" s="5" t="n">
        <v>-11262235</v>
      </c>
      <c r="C3" s="5" t="n">
        <v>-10437427</v>
      </c>
    </row>
    <row r="4">
      <c r="A4" s="4" t="inlineStr">
        <is>
          <t>United States [Member]</t>
        </is>
      </c>
    </row>
    <row r="5">
      <c r="A5" s="4" t="inlineStr">
        <is>
          <t>Loss before income taxes</t>
        </is>
      </c>
      <c r="B5" s="6" t="n">
        <v>-8899719</v>
      </c>
      <c r="C5" s="6" t="n">
        <v>-8548570</v>
      </c>
    </row>
    <row r="6">
      <c r="A6" s="4" t="inlineStr">
        <is>
          <t>Outside United States [Member]</t>
        </is>
      </c>
    </row>
    <row r="7">
      <c r="A7" s="4" t="inlineStr">
        <is>
          <t>Loss before income taxes</t>
        </is>
      </c>
      <c r="B7" s="5" t="n">
        <v>-2362516</v>
      </c>
      <c r="C7" s="5" t="n">
        <v>-18888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US Federal statutory tax rate</t>
        </is>
      </c>
      <c r="B4" s="4" t="inlineStr">
        <is>
          <t>21.00%</t>
        </is>
      </c>
      <c r="C4" s="4" t="inlineStr">
        <is>
          <t>21.00%</t>
        </is>
      </c>
    </row>
    <row r="5">
      <c r="A5" s="4" t="inlineStr">
        <is>
          <t>State taxes</t>
        </is>
      </c>
      <c r="B5" s="4" t="inlineStr">
        <is>
          <t>4.35%</t>
        </is>
      </c>
      <c r="C5" s="4" t="inlineStr">
        <is>
          <t>4.35%</t>
        </is>
      </c>
    </row>
    <row r="6">
      <c r="A6" s="4" t="inlineStr">
        <is>
          <t>NOL true-ups</t>
        </is>
      </c>
      <c r="B6" s="4" t="inlineStr">
        <is>
          <t>(14.93%)</t>
        </is>
      </c>
      <c r="C6" s="4" t="inlineStr">
        <is>
          <t>5.27%</t>
        </is>
      </c>
    </row>
    <row r="7">
      <c r="A7" s="4" t="inlineStr">
        <is>
          <t>Change in valuation allowance</t>
        </is>
      </c>
      <c r="B7" s="4" t="inlineStr">
        <is>
          <t>(10.42%)</t>
        </is>
      </c>
      <c r="C7" s="4" t="inlineStr">
        <is>
          <t>(30.62%)</t>
        </is>
      </c>
    </row>
    <row r="8">
      <c r="A8" s="4" t="inlineStr">
        <is>
          <t>Total</t>
        </is>
      </c>
      <c r="B8" s="4" t="inlineStr">
        <is>
          <t>0.00%</t>
        </is>
      </c>
      <c r="C8"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t>
        </is>
      </c>
    </row>
    <row r="3">
      <c r="A3" s="4" t="inlineStr">
        <is>
          <t>Net operating loss</t>
        </is>
      </c>
      <c r="B3" s="5" t="n">
        <v>8472849</v>
      </c>
      <c r="C3" s="5" t="n">
        <v>7681718</v>
      </c>
    </row>
    <row r="4">
      <c r="A4" s="4" t="inlineStr">
        <is>
          <t>Stock options</t>
        </is>
      </c>
      <c r="B4" s="6" t="n">
        <v>6359279</v>
      </c>
      <c r="C4" s="6" t="n">
        <v>6632746</v>
      </c>
    </row>
    <row r="5">
      <c r="A5" s="4" t="inlineStr">
        <is>
          <t>Charitable contributions</t>
        </is>
      </c>
      <c r="B5" s="6" t="n">
        <v>1267</v>
      </c>
      <c r="C5" s="6" t="n">
        <v>1267</v>
      </c>
    </row>
    <row r="6">
      <c r="A6" s="4" t="inlineStr">
        <is>
          <t>Basis difference in intangible assets</t>
        </is>
      </c>
      <c r="B6" s="6" t="n">
        <v>64848</v>
      </c>
      <c r="C6" s="6" t="n">
        <v>7405</v>
      </c>
    </row>
    <row r="7">
      <c r="A7" s="4" t="inlineStr">
        <is>
          <t>Convertible note payable discount</t>
        </is>
      </c>
      <c r="B7" s="6" t="n">
        <v>205557</v>
      </c>
      <c r="C7" s="4" t="inlineStr">
        <is>
          <t xml:space="preserve"> </t>
        </is>
      </c>
    </row>
    <row r="8">
      <c r="A8" s="4" t="inlineStr">
        <is>
          <t>Accrued payroll</t>
        </is>
      </c>
      <c r="B8" s="6" t="n">
        <v>186159</v>
      </c>
      <c r="C8" s="6" t="n">
        <v>51907</v>
      </c>
    </row>
    <row r="9">
      <c r="A9" s="4" t="inlineStr">
        <is>
          <t>Valuation allowance</t>
        </is>
      </c>
      <c r="B9" s="6" t="n">
        <v>-15289959</v>
      </c>
      <c r="C9" s="6" t="n">
        <v>-14365195</v>
      </c>
    </row>
    <row r="10">
      <c r="A10" s="4" t="inlineStr">
        <is>
          <t>Total deferred tax asset</t>
        </is>
      </c>
      <c r="B10" s="4" t="inlineStr">
        <is>
          <t xml:space="preserve"> </t>
        </is>
      </c>
      <c r="C10" s="6" t="n">
        <v>9848</v>
      </c>
    </row>
    <row r="11">
      <c r="A11" s="4" t="inlineStr">
        <is>
          <t>Debt discounts</t>
        </is>
      </c>
      <c r="B11" s="4" t="inlineStr">
        <is>
          <t xml:space="preserve"> </t>
        </is>
      </c>
      <c r="C11" s="6" t="n">
        <v>-6769</v>
      </c>
    </row>
    <row r="12">
      <c r="A12" s="4" t="inlineStr">
        <is>
          <t>Debt issuance costs</t>
        </is>
      </c>
      <c r="B12" s="4" t="inlineStr">
        <is>
          <t xml:space="preserve"> </t>
        </is>
      </c>
      <c r="C12" s="6" t="n">
        <v>-2501</v>
      </c>
    </row>
    <row r="13">
      <c r="A13" s="4" t="inlineStr">
        <is>
          <t>Basis difference fixed assets</t>
        </is>
      </c>
      <c r="B13" s="4" t="inlineStr">
        <is>
          <t xml:space="preserve"> </t>
        </is>
      </c>
      <c r="C13" s="6" t="n">
        <v>-578</v>
      </c>
    </row>
    <row r="14">
      <c r="A14" s="4" t="inlineStr">
        <is>
          <t>Total deferred tax liability</t>
        </is>
      </c>
      <c r="B14" s="4" t="inlineStr">
        <is>
          <t xml:space="preserve"> </t>
        </is>
      </c>
      <c r="C14" s="6" t="n">
        <v>-9848</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Federal operating loss carryforward</t>
        </is>
      </c>
      <c r="B4" s="5" t="n">
        <v>33400000</v>
      </c>
    </row>
    <row r="5">
      <c r="A5" s="4" t="inlineStr">
        <is>
          <t>State operating loss carryforward</t>
        </is>
      </c>
      <c r="B5" s="6" t="n">
        <v>33400000</v>
      </c>
    </row>
    <row r="6">
      <c r="A6" s="4" t="inlineStr">
        <is>
          <t>Operating loss carry forwards</t>
        </is>
      </c>
      <c r="B6" s="5" t="n">
        <v>14400000</v>
      </c>
    </row>
    <row r="7">
      <c r="A7" s="4" t="inlineStr">
        <is>
          <t>Expiration Year</t>
        </is>
      </c>
      <c r="B7" s="4" t="inlineStr">
        <is>
          <t>2037</t>
        </is>
      </c>
    </row>
    <row r="8">
      <c r="A8" s="4" t="inlineStr">
        <is>
          <t>Valuation allowance</t>
        </is>
      </c>
      <c r="B8" s="5" t="n">
        <v>15289959</v>
      </c>
      <c r="C8" s="5" t="n">
        <v>14365195</v>
      </c>
    </row>
    <row r="9">
      <c r="A9" s="4" t="inlineStr">
        <is>
          <t>Income tax net operating loss</t>
        </is>
      </c>
      <c r="B9" s="6" t="n">
        <v>19000000</v>
      </c>
    </row>
    <row r="10">
      <c r="A10" s="4" t="inlineStr">
        <is>
          <t>Payment for minimum taxes and other obligations</t>
        </is>
      </c>
      <c r="B10" s="5" t="n">
        <v>36000</v>
      </c>
      <c r="C10" s="5" t="n">
        <v>6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1298558</v>
      </c>
      <c r="C4" s="5" t="n">
        <v>-10500358</v>
      </c>
    </row>
    <row r="5">
      <c r="A5" s="3" t="inlineStr">
        <is>
          <t>Adjustments to reconcile net loss with cash used in operations:</t>
        </is>
      </c>
    </row>
    <row r="6">
      <c r="A6" s="4" t="inlineStr">
        <is>
          <t>Depreciation and amortization expense</t>
        </is>
      </c>
      <c r="B6" s="6" t="n">
        <v>1250542</v>
      </c>
      <c r="C6" s="6" t="n">
        <v>790367</v>
      </c>
    </row>
    <row r="7">
      <c r="A7" s="4" t="inlineStr">
        <is>
          <t>Stock-based compensation</t>
        </is>
      </c>
      <c r="B7" s="6" t="n">
        <v>823564</v>
      </c>
      <c r="C7" s="6" t="n">
        <v>1246019</v>
      </c>
    </row>
    <row r="8">
      <c r="A8" s="4" t="inlineStr">
        <is>
          <t>Extinguishment of note payable</t>
        </is>
      </c>
      <c r="B8" s="6" t="n">
        <v>985842</v>
      </c>
      <c r="C8" s="4" t="inlineStr">
        <is>
          <t xml:space="preserve"> </t>
        </is>
      </c>
    </row>
    <row r="9">
      <c r="A9" s="4" t="inlineStr">
        <is>
          <t>Amortization of debt discount and debt issuance costs, net</t>
        </is>
      </c>
      <c r="B9" s="6" t="n">
        <v>451749</v>
      </c>
      <c r="C9" s="6" t="n">
        <v>109764</v>
      </c>
    </row>
    <row r="10">
      <c r="A10" s="4" t="inlineStr">
        <is>
          <t>Stock issued for services</t>
        </is>
      </c>
      <c r="B10" s="4" t="inlineStr">
        <is>
          <t xml:space="preserve"> </t>
        </is>
      </c>
      <c r="C10" s="6" t="n">
        <v>41071</v>
      </c>
    </row>
    <row r="11">
      <c r="A11" s="4" t="inlineStr">
        <is>
          <t>Warrant exercise inducement expense</t>
        </is>
      </c>
      <c r="B11" s="6" t="n">
        <v>366795</v>
      </c>
      <c r="C11" s="4" t="inlineStr">
        <is>
          <t xml:space="preserve"> </t>
        </is>
      </c>
    </row>
    <row r="12">
      <c r="A12" s="4" t="inlineStr">
        <is>
          <t>Impairment loss/write-off of assets</t>
        </is>
      </c>
      <c r="B12" s="6" t="n">
        <v>1333566</v>
      </c>
      <c r="C12" s="6" t="n">
        <v>1671804</v>
      </c>
    </row>
    <row r="13">
      <c r="A13" s="3" t="inlineStr">
        <is>
          <t>Changes in operating assets and liabilities:</t>
        </is>
      </c>
    </row>
    <row r="14">
      <c r="A14" s="4" t="inlineStr">
        <is>
          <t>Accounts receivable</t>
        </is>
      </c>
      <c r="B14" s="6" t="n">
        <v>45319</v>
      </c>
      <c r="C14" s="6" t="n">
        <v>-5770</v>
      </c>
    </row>
    <row r="15">
      <c r="A15" s="4" t="inlineStr">
        <is>
          <t>Net investment in direct financing lease</t>
        </is>
      </c>
      <c r="B15" s="6" t="n">
        <v>65333</v>
      </c>
      <c r="C15" s="6" t="n">
        <v>58727</v>
      </c>
    </row>
    <row r="16">
      <c r="A16" s="4" t="inlineStr">
        <is>
          <t>Inventory</t>
        </is>
      </c>
      <c r="B16" s="6" t="n">
        <v>-109213</v>
      </c>
      <c r="C16" s="6" t="n">
        <v>-18834</v>
      </c>
    </row>
    <row r="17">
      <c r="A17" s="4" t="inlineStr">
        <is>
          <t>Other current assets</t>
        </is>
      </c>
      <c r="B17" s="6" t="n">
        <v>409290</v>
      </c>
      <c r="C17" s="6" t="n">
        <v>-50647</v>
      </c>
    </row>
    <row r="18">
      <c r="A18" s="4" t="inlineStr">
        <is>
          <t>Decrease in other assets</t>
        </is>
      </c>
      <c r="B18" s="6" t="n">
        <v>37526</v>
      </c>
      <c r="C18" s="4" t="inlineStr">
        <is>
          <t xml:space="preserve"> </t>
        </is>
      </c>
    </row>
    <row r="19">
      <c r="A19" s="4" t="inlineStr">
        <is>
          <t>Accounts payable and accrued expenses</t>
        </is>
      </c>
      <c r="B19" s="6" t="n">
        <v>1157370</v>
      </c>
      <c r="C19" s="6" t="n">
        <v>413773</v>
      </c>
    </row>
    <row r="20">
      <c r="A20" s="4" t="inlineStr">
        <is>
          <t>Contract liabilities</t>
        </is>
      </c>
      <c r="B20" s="6" t="n">
        <v>-187586</v>
      </c>
      <c r="C20" s="6" t="n">
        <v>189006</v>
      </c>
    </row>
    <row r="21">
      <c r="A21" s="4" t="inlineStr">
        <is>
          <t>Net cash flows from operating activities</t>
        </is>
      </c>
      <c r="B21" s="6" t="n">
        <v>-4668461</v>
      </c>
      <c r="C21" s="6" t="n">
        <v>-6055078</v>
      </c>
    </row>
    <row r="22">
      <c r="A22" s="3" t="inlineStr">
        <is>
          <t>CASH FLOWS FROM INVESTING ACTIVITIES:</t>
        </is>
      </c>
    </row>
    <row r="23">
      <c r="A23" s="4" t="inlineStr">
        <is>
          <t>Purchase of property and equipment</t>
        </is>
      </c>
      <c r="B23" s="4" t="inlineStr">
        <is>
          <t xml:space="preserve"> </t>
        </is>
      </c>
      <c r="C23" s="6" t="n">
        <v>-27364</v>
      </c>
    </row>
    <row r="24">
      <c r="A24" s="4" t="inlineStr">
        <is>
          <t>Investment in other assets including work in process</t>
        </is>
      </c>
      <c r="B24" s="6" t="n">
        <v>-299436</v>
      </c>
      <c r="C24" s="6" t="n">
        <v>-1604152</v>
      </c>
    </row>
    <row r="25">
      <c r="A25" s="4" t="inlineStr">
        <is>
          <t>Net cash flows from investing activities</t>
        </is>
      </c>
      <c r="B25" s="6" t="n">
        <v>-299436</v>
      </c>
      <c r="C25" s="6" t="n">
        <v>-1631516</v>
      </c>
    </row>
    <row r="26">
      <c r="A26" s="3" t="inlineStr">
        <is>
          <t>CASH FLOWS FROM FINANCING ACTIVITIES:</t>
        </is>
      </c>
    </row>
    <row r="27">
      <c r="A27" s="4" t="inlineStr">
        <is>
          <t>Proceeds from issuance of convertible note payable</t>
        </is>
      </c>
      <c r="B27" s="6" t="n">
        <v>1510000</v>
      </c>
      <c r="C27" s="6" t="n">
        <v>408000</v>
      </c>
    </row>
    <row r="28">
      <c r="A28" s="4" t="inlineStr">
        <is>
          <t>Payment of debt issuance costs</t>
        </is>
      </c>
      <c r="B28" s="6" t="n">
        <v>-104800</v>
      </c>
      <c r="C28" s="4" t="inlineStr">
        <is>
          <t xml:space="preserve"> </t>
        </is>
      </c>
    </row>
    <row r="29">
      <c r="A29" s="4" t="inlineStr">
        <is>
          <t>Proceeds from sale of common stock offering, net of offering costs</t>
        </is>
      </c>
      <c r="B29" s="6" t="n">
        <v>5076455</v>
      </c>
      <c r="C29" s="6" t="n">
        <v>2928312</v>
      </c>
    </row>
    <row r="30">
      <c r="A30" s="4" t="inlineStr">
        <is>
          <t>Common stock repurchase</t>
        </is>
      </c>
      <c r="B30" s="6" t="n">
        <v>-1</v>
      </c>
    </row>
    <row r="31">
      <c r="A31" s="4" t="inlineStr">
        <is>
          <t>Proceeds from the exercise of warrants</t>
        </is>
      </c>
      <c r="B31" s="6" t="n">
        <v>1248983</v>
      </c>
      <c r="C31" s="4" t="inlineStr">
        <is>
          <t xml:space="preserve"> </t>
        </is>
      </c>
    </row>
    <row r="32">
      <c r="A32" s="4" t="inlineStr">
        <is>
          <t>Proceeds from the paycheck protection program</t>
        </is>
      </c>
      <c r="B32" s="6" t="n">
        <v>485760</v>
      </c>
      <c r="C32" s="4" t="inlineStr">
        <is>
          <t xml:space="preserve"> </t>
        </is>
      </c>
    </row>
    <row r="33">
      <c r="A33" s="4" t="inlineStr">
        <is>
          <t>Principal payments on capital lease obligations and notes payable</t>
        </is>
      </c>
      <c r="B33" s="6" t="n">
        <v>-40157</v>
      </c>
      <c r="C33" s="6" t="n">
        <v>-31188</v>
      </c>
    </row>
    <row r="34">
      <c r="A34" s="4" t="inlineStr">
        <is>
          <t>Net cash flows from financing activities</t>
        </is>
      </c>
      <c r="B34" s="6" t="n">
        <v>8176240</v>
      </c>
      <c r="C34" s="6" t="n">
        <v>3305124</v>
      </c>
    </row>
    <row r="35">
      <c r="A35" s="4" t="inlineStr">
        <is>
          <t>Effect of foreign currencies exchange on cash</t>
        </is>
      </c>
      <c r="B35" s="6" t="n">
        <v>-10147</v>
      </c>
      <c r="C35" s="6" t="n">
        <v>-23780</v>
      </c>
    </row>
    <row r="36">
      <c r="A36" s="4" t="inlineStr">
        <is>
          <t>Net Change in Cash</t>
        </is>
      </c>
      <c r="B36" s="6" t="n">
        <v>3198196</v>
      </c>
      <c r="C36" s="6" t="n">
        <v>-4405250</v>
      </c>
    </row>
    <row r="37">
      <c r="A37" s="4" t="inlineStr">
        <is>
          <t>Cash, Beginning of Period</t>
        </is>
      </c>
      <c r="B37" s="6" t="n">
        <v>567081</v>
      </c>
      <c r="C37" s="6" t="n">
        <v>4972331</v>
      </c>
    </row>
    <row r="38">
      <c r="A38" s="4" t="inlineStr">
        <is>
          <t>Cash, End of Period</t>
        </is>
      </c>
      <c r="B38" s="6" t="n">
        <v>3765277</v>
      </c>
      <c r="C38" s="6" t="n">
        <v>567081</v>
      </c>
    </row>
    <row r="39">
      <c r="A39" s="3" t="inlineStr">
        <is>
          <t>Supplemental Disclosure of Cash Flow Information:</t>
        </is>
      </c>
    </row>
    <row r="40">
      <c r="A40" s="4" t="inlineStr">
        <is>
          <t>Cash paid for interest</t>
        </is>
      </c>
      <c r="B40" s="6" t="n">
        <v>9488</v>
      </c>
      <c r="C40" s="6" t="n">
        <v>10771</v>
      </c>
    </row>
    <row r="41">
      <c r="A41" s="4" t="inlineStr">
        <is>
          <t>Cash paid for income taxes</t>
        </is>
      </c>
      <c r="B41" s="6" t="n">
        <v>36323</v>
      </c>
      <c r="C41" s="6" t="n">
        <v>62931</v>
      </c>
    </row>
    <row r="42">
      <c r="A42" s="3" t="inlineStr">
        <is>
          <t>Non-cash Investing and Financing Activities:</t>
        </is>
      </c>
    </row>
    <row r="43">
      <c r="A43" s="4" t="inlineStr">
        <is>
          <t>Modification of warrants issued with convertible debt</t>
        </is>
      </c>
      <c r="B43" s="6" t="n">
        <v>95223</v>
      </c>
      <c r="C43" s="4" t="inlineStr">
        <is>
          <t xml:space="preserve"> </t>
        </is>
      </c>
    </row>
    <row r="44">
      <c r="A44" s="4" t="inlineStr">
        <is>
          <t>Exchange of notes payable and accrued interest for convertible notes payable</t>
        </is>
      </c>
      <c r="B44" s="6" t="n">
        <v>2662000</v>
      </c>
      <c r="C44" s="4" t="inlineStr">
        <is>
          <t xml:space="preserve"> </t>
        </is>
      </c>
    </row>
    <row r="45">
      <c r="A45" s="4" t="inlineStr">
        <is>
          <t>Settlement of accounts payable with common stock</t>
        </is>
      </c>
      <c r="B45" s="6" t="n">
        <v>8270</v>
      </c>
      <c r="C45" s="4" t="inlineStr">
        <is>
          <t xml:space="preserve"> </t>
        </is>
      </c>
    </row>
    <row r="46">
      <c r="A46" s="4" t="inlineStr">
        <is>
          <t>Purchase of vehicle with note payable</t>
        </is>
      </c>
      <c r="B46" s="4" t="inlineStr">
        <is>
          <t xml:space="preserve"> </t>
        </is>
      </c>
      <c r="C46" s="6" t="n">
        <v>16510</v>
      </c>
    </row>
    <row r="47">
      <c r="A47" s="4" t="inlineStr">
        <is>
          <t>Recognition of lease right to use asset and liabilities</t>
        </is>
      </c>
      <c r="B47" s="4" t="inlineStr">
        <is>
          <t xml:space="preserve"> </t>
        </is>
      </c>
      <c r="C47" s="6" t="n">
        <v>514473</v>
      </c>
    </row>
    <row r="48">
      <c r="A48" s="4" t="inlineStr">
        <is>
          <t>Reclass from other current assets to other assets</t>
        </is>
      </c>
      <c r="B48" s="6" t="n">
        <v>106446</v>
      </c>
      <c r="C48" s="4" t="inlineStr">
        <is>
          <t xml:space="preserve"> </t>
        </is>
      </c>
    </row>
    <row r="49">
      <c r="A49" s="4" t="inlineStr">
        <is>
          <t>Cashless option and warrant exercises</t>
        </is>
      </c>
      <c r="B49" s="6" t="n">
        <v>168</v>
      </c>
      <c r="C49" s="4" t="inlineStr">
        <is>
          <t xml:space="preserve"> </t>
        </is>
      </c>
    </row>
    <row r="50">
      <c r="A50" s="4" t="inlineStr">
        <is>
          <t>Reclassification of software development to intangible costs</t>
        </is>
      </c>
      <c r="B50" s="5" t="n">
        <v>128005</v>
      </c>
      <c r="C50" s="5" t="n">
        <v>31116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Dec. 31, 2020USD ($)</t>
        </is>
      </c>
    </row>
    <row r="2">
      <c r="A2" s="3" t="inlineStr">
        <is>
          <t>Assets:</t>
        </is>
      </c>
    </row>
    <row r="3">
      <c r="A3" s="4" t="inlineStr">
        <is>
          <t>Current portion of operating lease ROU assets - included in other current assets</t>
        </is>
      </c>
      <c r="B3" s="5" t="n">
        <v>121285</v>
      </c>
    </row>
    <row r="4">
      <c r="A4" s="4" t="inlineStr">
        <is>
          <t>Operating lease ROU assets - included in other Assets</t>
        </is>
      </c>
      <c r="B4" s="6" t="n">
        <v>49856</v>
      </c>
    </row>
    <row r="5">
      <c r="A5" s="4" t="inlineStr">
        <is>
          <t>Total operating lease assets</t>
        </is>
      </c>
      <c r="B5" s="6" t="n">
        <v>171141</v>
      </c>
    </row>
    <row r="6">
      <c r="A6" s="3" t="inlineStr">
        <is>
          <t>Liabilities:</t>
        </is>
      </c>
    </row>
    <row r="7">
      <c r="A7" s="4" t="inlineStr">
        <is>
          <t>Current portion of ROU liabilities - included in accounts payable and accrued expenses</t>
        </is>
      </c>
      <c r="B7" s="6" t="n">
        <v>117414</v>
      </c>
    </row>
    <row r="8">
      <c r="A8" s="4" t="inlineStr">
        <is>
          <t>Long-term portion of ROU liabilities - included in other liabilities</t>
        </is>
      </c>
      <c r="B8" s="6" t="n">
        <v>47809</v>
      </c>
    </row>
    <row r="9">
      <c r="A9" s="4" t="inlineStr">
        <is>
          <t>Total operating lease liabilities</t>
        </is>
      </c>
      <c r="B9" s="5" t="n">
        <v>1652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Dec. 31, 2020USD ($)</t>
        </is>
      </c>
    </row>
    <row r="2">
      <c r="A2" s="3" t="inlineStr">
        <is>
          <t>Operating Leases Year Ending December 31:</t>
        </is>
      </c>
    </row>
    <row r="3">
      <c r="A3" s="4" t="inlineStr">
        <is>
          <t>2021</t>
        </is>
      </c>
      <c r="B3" s="5" t="n">
        <v>130261</v>
      </c>
    </row>
    <row r="4">
      <c r="A4" s="4" t="inlineStr">
        <is>
          <t>2022</t>
        </is>
      </c>
      <c r="B4" s="6" t="n">
        <v>49716</v>
      </c>
    </row>
    <row r="5">
      <c r="A5" s="4" t="inlineStr">
        <is>
          <t>Total operating lease payments</t>
        </is>
      </c>
      <c r="B5" s="6" t="n">
        <v>179977</v>
      </c>
    </row>
    <row r="6">
      <c r="A6" s="4" t="inlineStr">
        <is>
          <t>Less: Imputed interest</t>
        </is>
      </c>
      <c r="B6" s="6" t="n">
        <v>-14754</v>
      </c>
    </row>
    <row r="7">
      <c r="A7" s="4" t="inlineStr">
        <is>
          <t>Total operating lease liabilities</t>
        </is>
      </c>
      <c r="B7" s="5" t="n">
        <v>1652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80" customWidth="1" min="7" max="7"/>
    <col width="24" customWidth="1" min="8" max="8"/>
  </cols>
  <sheetData>
    <row r="1">
      <c r="A1" s="1" t="inlineStr">
        <is>
          <t>COMMITMENTS AND CONTINGENCIES (Details Narrative) - USD ($)</t>
        </is>
      </c>
      <c r="B1" s="2" t="inlineStr">
        <is>
          <t>Jan. 02, 2020</t>
        </is>
      </c>
      <c r="C1" s="2" t="inlineStr">
        <is>
          <t>Sep. 30, 2020</t>
        </is>
      </c>
      <c r="D1" s="2" t="inlineStr">
        <is>
          <t>Apr. 30, 2020</t>
        </is>
      </c>
      <c r="E1" s="2" t="inlineStr">
        <is>
          <t>Oct. 31, 2018</t>
        </is>
      </c>
      <c r="F1" s="2" t="inlineStr">
        <is>
          <t>Apr. 30, 2017</t>
        </is>
      </c>
      <c r="G1" s="2" t="inlineStr">
        <is>
          <t>Dec. 31, 2020</t>
        </is>
      </c>
      <c r="H1" s="2" t="inlineStr">
        <is>
          <t>Dec. 31, 2019</t>
        </is>
      </c>
    </row>
    <row r="2">
      <c r="A2" s="4" t="inlineStr">
        <is>
          <t>Monthly rental payments</t>
        </is>
      </c>
      <c r="G2" s="5" t="n">
        <v>7425</v>
      </c>
      <c r="H2" s="5" t="n">
        <v>7425</v>
      </c>
    </row>
    <row r="3">
      <c r="A3" s="4" t="inlineStr">
        <is>
          <t>Additional monthly rental payments</t>
        </is>
      </c>
      <c r="C3" s="5" t="n">
        <v>5000</v>
      </c>
    </row>
    <row r="4">
      <c r="A4" s="4" t="inlineStr">
        <is>
          <t>Description of leases</t>
        </is>
      </c>
      <c r="G4" s="4" t="inlineStr">
        <is>
          <t>The Company intends to secure office space lease in Bogota with a smaller footprint and lower cost when its current lease expires in April 2021. The Company did not renew the apartment lease after it ended in October 2020.</t>
        </is>
      </c>
    </row>
    <row r="5">
      <c r="A5" s="4" t="inlineStr">
        <is>
          <t>Weighted average lease term</t>
        </is>
      </c>
      <c r="H5" s="4" t="inlineStr">
        <is>
          <t>1 year 2 months 12 days</t>
        </is>
      </c>
    </row>
    <row r="6">
      <c r="A6" s="4" t="inlineStr">
        <is>
          <t>Weighted average discount rate</t>
        </is>
      </c>
      <c r="H6" s="4" t="inlineStr">
        <is>
          <t>13.55%</t>
        </is>
      </c>
    </row>
    <row r="7">
      <c r="A7" s="4" t="inlineStr">
        <is>
          <t>Rent expense</t>
        </is>
      </c>
      <c r="G7" s="5" t="n">
        <v>284000</v>
      </c>
      <c r="H7" s="5" t="n">
        <v>439000</v>
      </c>
    </row>
    <row r="8">
      <c r="A8" s="4" t="inlineStr">
        <is>
          <t>Agreement,description</t>
        </is>
      </c>
      <c r="G8" s="4" t="inlineStr">
        <is>
          <t>The Company has entered an agreement with a facial recognition software company for the grant of a perpetual license for commercial use (unless terminated for breach by either party). The initial payment under the license of $160,000 was paid in 2018 with two additional installments due on the first and second anniversary of the Effective Date of the arrangement amounting to $80,000 and $40,000, respectively. The Company has recorded the outstanding liability and it is included in "Other of Accounts Payable and Accrued Expenses". See Note 5. The Company is in discussion with the provider with respect to functionality as well as the financial obligation.</t>
        </is>
      </c>
    </row>
    <row r="9">
      <c r="A9" s="4" t="inlineStr">
        <is>
          <t>New Office Facilities [Member]</t>
        </is>
      </c>
    </row>
    <row r="10">
      <c r="A10" s="4" t="inlineStr">
        <is>
          <t>Monthly rental payments</t>
        </is>
      </c>
      <c r="D10" s="5" t="n">
        <v>2000</v>
      </c>
    </row>
    <row r="11">
      <c r="A11" s="4" t="inlineStr">
        <is>
          <t>Plantation [Member] | New Office Facilities [Member]</t>
        </is>
      </c>
    </row>
    <row r="12">
      <c r="A12" s="4" t="inlineStr">
        <is>
          <t>Monthly rental payments</t>
        </is>
      </c>
      <c r="G12" s="5" t="n">
        <v>2700</v>
      </c>
    </row>
    <row r="13">
      <c r="A13" s="4" t="inlineStr">
        <is>
          <t>South Africa [Member] | New Office Facilities [Member]</t>
        </is>
      </c>
    </row>
    <row r="14">
      <c r="A14" s="4" t="inlineStr">
        <is>
          <t>Monthly rental payments</t>
        </is>
      </c>
      <c r="G14" s="5" t="n">
        <v>8000</v>
      </c>
    </row>
    <row r="15">
      <c r="A15" s="4" t="inlineStr">
        <is>
          <t>Lease term</t>
        </is>
      </c>
      <c r="G15" s="4" t="inlineStr">
        <is>
          <t>Jun. 30,
		2022</t>
        </is>
      </c>
    </row>
    <row r="16">
      <c r="A16" s="4" t="inlineStr">
        <is>
          <t>COLOMBIA [Member] | Apartment [Member]</t>
        </is>
      </c>
    </row>
    <row r="17">
      <c r="A17" s="4" t="inlineStr">
        <is>
          <t>Monthly rental payments</t>
        </is>
      </c>
      <c r="G17" s="5" t="n">
        <v>2000</v>
      </c>
    </row>
    <row r="18">
      <c r="A18" s="4" t="inlineStr">
        <is>
          <t>Long Beach, New York [Member]</t>
        </is>
      </c>
    </row>
    <row r="19">
      <c r="A19" s="4" t="inlineStr">
        <is>
          <t>Additional monthly rental payments</t>
        </is>
      </c>
      <c r="B19" s="5" t="n">
        <v>7425</v>
      </c>
    </row>
    <row r="20">
      <c r="A20" s="4" t="inlineStr">
        <is>
          <t>Long Beach, New York [Member] | New Office Facilities [Member]</t>
        </is>
      </c>
    </row>
    <row r="21">
      <c r="A21" s="4" t="inlineStr">
        <is>
          <t>Monthly rental payments</t>
        </is>
      </c>
      <c r="G21" s="5" t="n">
        <v>2500</v>
      </c>
    </row>
    <row r="22">
      <c r="A22" s="4" t="inlineStr">
        <is>
          <t>Additional monthly rental payments</t>
        </is>
      </c>
      <c r="B22" s="5" t="n">
        <v>5000</v>
      </c>
      <c r="H22" s="5" t="n">
        <v>7425</v>
      </c>
    </row>
    <row r="23">
      <c r="A23" s="4" t="inlineStr">
        <is>
          <t>Agreement term</t>
        </is>
      </c>
      <c r="H23" s="4" t="inlineStr">
        <is>
          <t>30 days</t>
        </is>
      </c>
    </row>
    <row r="24">
      <c r="A24" s="4" t="inlineStr">
        <is>
          <t>Alpharetta Georgia [Member] | New Office Facilities [Member]</t>
        </is>
      </c>
    </row>
    <row r="25">
      <c r="A25" s="4" t="inlineStr">
        <is>
          <t>Monthly rental payments</t>
        </is>
      </c>
      <c r="E25" s="5" t="n">
        <v>3800</v>
      </c>
    </row>
    <row r="26">
      <c r="A26" s="4" t="inlineStr">
        <is>
          <t>Lease term</t>
        </is>
      </c>
      <c r="E26" s="4" t="inlineStr">
        <is>
          <t>Mar. 31,
		2020</t>
        </is>
      </c>
    </row>
    <row r="27">
      <c r="A27" s="4" t="inlineStr">
        <is>
          <t>MultiPay S.A.S [Member] | COLOMBIA [Member] | New Office Facilities [Member]</t>
        </is>
      </c>
    </row>
    <row r="28">
      <c r="A28" s="4" t="inlineStr">
        <is>
          <t>Monthly rental payments</t>
        </is>
      </c>
      <c r="F28" s="5" t="n">
        <v>8500</v>
      </c>
    </row>
    <row r="29">
      <c r="A29" s="4" t="inlineStr">
        <is>
          <t>Agreement term</t>
        </is>
      </c>
      <c r="F29" s="4" t="inlineStr">
        <is>
          <t>2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0</t>
        </is>
      </c>
      <c r="C2" s="2" t="inlineStr">
        <is>
          <t>Dec. 31, 2019</t>
        </is>
      </c>
    </row>
    <row r="3">
      <c r="A3" s="4" t="inlineStr">
        <is>
          <t>Revenues, net</t>
        </is>
      </c>
      <c r="B3" s="5" t="n">
        <v>2140644</v>
      </c>
      <c r="C3" s="5" t="n">
        <v>2552045</v>
      </c>
    </row>
    <row r="4">
      <c r="A4" s="4" t="inlineStr">
        <is>
          <t>Loss From Operations</t>
        </is>
      </c>
      <c r="B4" s="6" t="n">
        <v>-9009765</v>
      </c>
      <c r="C4" s="6" t="n">
        <v>-10085749</v>
      </c>
    </row>
    <row r="5">
      <c r="A5" s="4" t="inlineStr">
        <is>
          <t>Interest Expense</t>
        </is>
      </c>
      <c r="B5" s="6" t="n">
        <v>-969396</v>
      </c>
      <c r="C5" s="6" t="n">
        <v>-375598</v>
      </c>
    </row>
    <row r="6">
      <c r="A6" s="4" t="inlineStr">
        <is>
          <t>Other (expense)/income</t>
        </is>
      </c>
      <c r="B6" s="6" t="n">
        <v>-1283074</v>
      </c>
      <c r="C6" s="6" t="n">
        <v>23920</v>
      </c>
    </row>
    <row r="7">
      <c r="A7" s="4" t="inlineStr">
        <is>
          <t>Loss before income taxes</t>
        </is>
      </c>
      <c r="B7" s="6" t="n">
        <v>-11262235</v>
      </c>
      <c r="C7" s="6" t="n">
        <v>-10437427</v>
      </c>
    </row>
    <row r="8">
      <c r="A8" s="4" t="inlineStr">
        <is>
          <t>Income tax expense</t>
        </is>
      </c>
      <c r="B8" s="6" t="n">
        <v>-36323</v>
      </c>
      <c r="C8" s="6" t="n">
        <v>-62931</v>
      </c>
    </row>
    <row r="9">
      <c r="A9" s="4" t="inlineStr">
        <is>
          <t>Net loss</t>
        </is>
      </c>
      <c r="B9" s="6" t="n">
        <v>-11298558</v>
      </c>
      <c r="C9" s="6" t="n">
        <v>-10500358</v>
      </c>
    </row>
    <row r="10">
      <c r="A10" s="4" t="inlineStr">
        <is>
          <t>Identity Management [Member]</t>
        </is>
      </c>
    </row>
    <row r="11">
      <c r="A11" s="4" t="inlineStr">
        <is>
          <t>Revenues, net</t>
        </is>
      </c>
      <c r="B11" s="6" t="n">
        <v>1791270</v>
      </c>
      <c r="C11" s="6" t="n">
        <v>2090570</v>
      </c>
    </row>
    <row r="12">
      <c r="A12" s="4" t="inlineStr">
        <is>
          <t>Loss From Operations</t>
        </is>
      </c>
      <c r="B12" s="6" t="n">
        <v>-4046792</v>
      </c>
      <c r="C12" s="6" t="n">
        <v>-4899199</v>
      </c>
    </row>
    <row r="13">
      <c r="A13" s="4" t="inlineStr">
        <is>
          <t>Payment Processing [Member]</t>
        </is>
      </c>
    </row>
    <row r="14">
      <c r="A14" s="4" t="inlineStr">
        <is>
          <t>Revenues, net</t>
        </is>
      </c>
      <c r="B14" s="6" t="n">
        <v>349374</v>
      </c>
      <c r="C14" s="6" t="n">
        <v>455475</v>
      </c>
    </row>
    <row r="15">
      <c r="A15" s="4" t="inlineStr">
        <is>
          <t>Loss From Operations</t>
        </is>
      </c>
      <c r="B15" s="6" t="n">
        <v>-4962973</v>
      </c>
      <c r="C15" s="6" t="n">
        <v>-5186550</v>
      </c>
    </row>
    <row r="16">
      <c r="A16" s="4" t="inlineStr">
        <is>
          <t>North America [Member]</t>
        </is>
      </c>
    </row>
    <row r="17">
      <c r="A17" s="4" t="inlineStr">
        <is>
          <t>Revenues, net</t>
        </is>
      </c>
      <c r="B17" s="6" t="n">
        <v>612271</v>
      </c>
      <c r="C17" s="6" t="n">
        <v>642313</v>
      </c>
    </row>
    <row r="18">
      <c r="A18" s="4" t="inlineStr">
        <is>
          <t>Loss From Operations</t>
        </is>
      </c>
      <c r="B18" s="6" t="n">
        <v>-2237745</v>
      </c>
      <c r="C18" s="6" t="n">
        <v>-3536664</v>
      </c>
    </row>
    <row r="19">
      <c r="A19" s="4" t="inlineStr">
        <is>
          <t>South America [Member]</t>
        </is>
      </c>
    </row>
    <row r="20">
      <c r="A20" s="4" t="inlineStr">
        <is>
          <t>Revenues, net</t>
        </is>
      </c>
      <c r="B20" s="6" t="n">
        <v>349374</v>
      </c>
      <c r="C20" s="6" t="n">
        <v>455475</v>
      </c>
    </row>
    <row r="21">
      <c r="A21" s="4" t="inlineStr">
        <is>
          <t>Loss From Operations</t>
        </is>
      </c>
      <c r="B21" s="6" t="n">
        <v>-4962973</v>
      </c>
      <c r="C21" s="6" t="n">
        <v>-5186550</v>
      </c>
    </row>
    <row r="22">
      <c r="A22" s="4" t="inlineStr">
        <is>
          <t>Africa [Member]</t>
        </is>
      </c>
    </row>
    <row r="23">
      <c r="A23" s="4" t="inlineStr">
        <is>
          <t>Revenues, net</t>
        </is>
      </c>
      <c r="B23" s="6" t="n">
        <v>1178999</v>
      </c>
      <c r="C23" s="6" t="n">
        <v>1454257</v>
      </c>
    </row>
    <row r="24">
      <c r="A24" s="4" t="inlineStr">
        <is>
          <t>Loss From Operations</t>
        </is>
      </c>
      <c r="B24" s="5" t="n">
        <v>-1809047</v>
      </c>
      <c r="C24" s="5" t="n">
        <v>-13625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SEGMENT INFORMATION (Details Narrative)</t>
        </is>
      </c>
      <c r="B1" s="2" t="inlineStr">
        <is>
          <t>12 Months Ended</t>
        </is>
      </c>
    </row>
    <row r="2">
      <c r="B2" s="2" t="inlineStr">
        <is>
          <t>Dec. 31, 2020USD ($)Segment</t>
        </is>
      </c>
      <c r="C2" s="2" t="inlineStr">
        <is>
          <t>Dec. 31, 2019USD ($)</t>
        </is>
      </c>
    </row>
    <row r="3">
      <c r="A3" s="4" t="inlineStr">
        <is>
          <t>Number of reportable segments | Segment</t>
        </is>
      </c>
      <c r="B3" s="6" t="n">
        <v>2</v>
      </c>
    </row>
    <row r="4">
      <c r="A4" s="4" t="inlineStr">
        <is>
          <t>Goodwill</t>
        </is>
      </c>
      <c r="B4" s="5" t="n">
        <v>4183232</v>
      </c>
      <c r="C4" s="5" t="n">
        <v>5218861</v>
      </c>
    </row>
    <row r="5">
      <c r="A5" s="4" t="inlineStr">
        <is>
          <t>North America [Member]</t>
        </is>
      </c>
    </row>
    <row r="6">
      <c r="A6" s="4" t="inlineStr">
        <is>
          <t>Gross long lived assets</t>
        </is>
      </c>
      <c r="B6" s="6" t="n">
        <v>9100000</v>
      </c>
    </row>
    <row r="7">
      <c r="A7" s="4" t="inlineStr">
        <is>
          <t>Goodwill</t>
        </is>
      </c>
      <c r="B7" s="6" t="n">
        <v>4200000</v>
      </c>
    </row>
    <row r="8">
      <c r="A8" s="4" t="inlineStr">
        <is>
          <t>South America [Member]</t>
        </is>
      </c>
    </row>
    <row r="9">
      <c r="A9" s="4" t="inlineStr">
        <is>
          <t>Gross long lived assets</t>
        </is>
      </c>
      <c r="B9" s="6" t="n">
        <v>400000</v>
      </c>
    </row>
    <row r="10">
      <c r="A10" s="4" t="inlineStr">
        <is>
          <t>Goodwill</t>
        </is>
      </c>
      <c r="B10" s="6" t="n">
        <v>0</v>
      </c>
    </row>
    <row r="11">
      <c r="A11" s="4" t="inlineStr">
        <is>
          <t>Africa [Member]</t>
        </is>
      </c>
    </row>
    <row r="12">
      <c r="A12" s="4" t="inlineStr">
        <is>
          <t>Gross long lived assets</t>
        </is>
      </c>
      <c r="B12" s="6" t="n">
        <v>1400000</v>
      </c>
    </row>
    <row r="13">
      <c r="A13" s="4" t="inlineStr">
        <is>
          <t>Goodwill</t>
        </is>
      </c>
      <c r="B13" s="5" t="n">
        <v>12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M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MD SUMMARY OF SIGNIFICANT ACCOUNTING POLICIES</t>
        </is>
      </c>
      <c r="B4" s="4" t="inlineStr">
        <is>
          <t>NOTE 1 – DESCRIPTION OF BUSINESS
AMD SUMMARY OF SIGNIFICANT ACCOUNTING POLICIES Ipsidy Inc. ("Ipsidy" or the
"Company") was incorporated on September 21, 2011 under the laws of the State of Delaware. Ipsidy is a provider of
an Identity as a Service (IDaaS) platform that delivers a suite of secure, mobile, biometric identity solutions. The Company provides
its biometric identification services to government and private sector organizations and businesses, seeking to authenticate and
manage identities for a variety of security purposes, including issuing identity cards, exercise of rights such as voting in elections
and controlling access to digital and physical environments. The Company's platform supporting internally developed software
as well as acquired and licensed technology is intended to provide solutions for multi modal biometric matching, multi-factor
out of band identity and transaction authentication, and electronic transactions. Going Concern As of December 31, 2020, the Company had
an accumulated deficit of approximately $98.2 million. For the year ended December 31, 2020, the Company earned revenue of approximately
$2.1 million and incurred a loss from operations of approximately $9.0 million.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As there
can be no assurance that the Company will be able to achieve positive cash flows (become profitable) and raise sufficient capital
to maintain operations there is substantial doubt about the Company's ability to continue as a going concern. Covid-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The Company's day-to-day operations beginning March 2020 have been impacted differently depending on geographic
location and services that are being performed. The Cards Plus business located in South Africa did not have any operations in
April 2020 and has had limitations on its operations starting in May 2020, as the Company is following the guidance and requirements
of the South African government. Our operations in the United States and Colombia have suffered less immediate impact as most
staff can work remotely and can continue to develop our product offerings. That said, we have seen our business
opportunities develop more slowly as business partners and potential customers are dealing with Covid-19 issues, working remotely
and these issues are causing delays in decision making and finalization of negotiations and agreements. However, the level of
inquiries about our services has increased during the last quarter of 2020, as our products are designed to serve an increasingly
mobile economy and workforce. Basis of Consolidation The consolidated
financial statements include the accounts of Ipsidy Inc. and its wholly-owned subsidiaries Innovation in Motion Inc. MultiPay
S.A.S., ID Global LATAM, IDGS S.A.S., ID Solutions, Inc., FIN Holdings, Inc., Cards Plus Pty Ltd., Ipsidy Perú S.A.C.,
and Ipsidy Enterprises Limite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realizability of accounts
receivable and inventory, valuation of long-lived assets, accruals for potential liabilities, and valuation assumptions related
to derivative liabilities, equity instruments and share based payments. Revenue Recognition Cards Plus – The Company recognizes
revenue for the design and production of cards at the point in time when products are shipped, or services have been
performed due to the short term nature of the contracts. Additionally, the cards produced by the Company have no alternative use
and the Company has an enforceable right to payment for work performed should the contract be cancelled. As of December 31, 2020,
and December 31, 2019, Cards Plus had approximately $87,000 and $88,000, respectively, of contract liability
from payments received in advance that will be earned in future period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at a point in time the equipment is delivered to the customer. Identity Solutions Software – The
Company recognizes revenue based on the identified performance obligations over the performance period for fixed consideration
and for variable fees generated that are earned on a usage fee based over time based on monthly transaction volumes or on a monthly
flat fee rate. The Company had a contract liability of approximately $150,000 and $137,000 as of December 31,
2020 and 2019 for certain revenue that will be earned in future periods. The majority of the $150,000 of deferred revenue contract
liability as of December 31, 2020 will be earned in the first quarter of fiscal year 2021. As of December 31, 2019, the majority
of the deferred revenue contract liability was recognized in the quarter ended March 31, 2020. We have allocated the selling price
in the contract to one customer which has multiple performance obligations based on the contract selling price that we believe
represents a standalone selling price for the service rendered. All contracts are reviewed for their respective
performance obligations and related revenue and expense recognition implications. Certain of the revenues are derived from identity
services that could include multiple performance obligations. A performance obligation is defined as a promise to provide a "distinct"
good or service to a customer. The Company has determined that one possible treatment under U.S. GAAP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should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During the year ended December 31,
2020, the Company had revenues from operations in North America, South America and Africa of $0.6 million, $0.3 million and $1.2
million, respectively, compared to $0.6 million, $0.5 million, $1.5 million, respectively, in the year ended December 31, 2019.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selling, general and administrative expense in the Company's Consolidated
Statements of Operations. As of December 31, 2020, the Company did
not have any deferred contract costs or fees payable. As of December 31, 2019, the company had approximately $5,000 of accounts
payable and accrued expenses related to the delivery of biometric identity system and services which was delivered in February
2020. Financing revenue related to direct financing
leases is outside the scope of Topic 606 and is recognized over the term of the lease using the effective interest method. The
Company leases kiosks to one customer that has meet the criteria for a financing lease. The revenue associated with the leased
kiosks is expected to be recognized through April 2026. 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20 and 2019, management
determined no allowance for doubtful accounts was required. Inventories Inventory of plastic/ID cards, digital
printing material, which are held by Cards Plus Pty Ltd., are at the lower of cost (using the average method) or market. The Plastic/ID
cards and digital printing material are used to provide plastic loyal ID and other types of cards. Inventories of kiosks held
by IDGS S.A.S are stated at the lower of cost (using the first-in, first-out method) or net realizable value. The kiosks provide
electronic ticketing for transit systems. Inventories at December 31, 2020 consist
of cards inventory and inventories at December 31, 2019 consist of cards inventory and kiosks that have not been placed into service.
As of December 31, 2020, the Company recorded an inventory valuation allowance of approximately $18,000 to reflect net realizable
value of the cards inventory. As of December 31, 2019, the Company had
an inventory valuation allowance for kiosks of $236,000 that are being held for sale and $18,000 for the cards inventory. Any adjustments to reduce the cost of
inventories to their net realizable value are recognized in earnings in the current period. Concentration of Credit Risk The Company's financial instruments
that potentially expose the Company to a concentration of credit risk consist of cash and accounts receivable. Cash: 2020 Revenues and accounts receivable:
2019 Revenues and accounts receivable:
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Leases All leases are classified at the inception
as direct finance leases or operating leases based on whether the lease transfers substantially all the risks and rewards of ownership.
Leases that transfer to the leasee substantially all of the risks and rewards incidental to ownership of the asset are classified
as direct finance leases. The Company, effective January 1, 2019
adopted the provisions of Topic 842. The Company uses the practical expedients available under Topic 842 which allows Ipsidy to
run off existing leases, as initially classified as operating or financing, and classify new leases after implementation under
the new standard as the business evolves. The practical expedients elected by
the Company allows the Company not to reassess our prior conclusions about lease identification, lease classification and initial
direct costs. Furthermore, Company elected the short-term lease recognition exemption for leases with a term of 12 or less months
which are not reasonably certain of exercising any available renewal options that would extend past 12 months. Additionally, we
will continue to account for the executory costs of the direct financing lease as previously concluded and the initial direct
costs were not considered significant. The Company has operating leases principally
for offices and some of the leases have renewal options. Management evaluates each lease independently to determine the purpose,
necessity to its future operations in addition to other appropriate facts and circumstances. The adoption of Topic 842 as of January
1, 2019 impacted our balance sheet by the recognition of the operating lease right-of-use assets and the liability for operating
leases. The accounting for finance leases (capital leases) was substantially unchanged. Accordingly,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514,000 to operating lease right-of-use assets ("ROU")
and the related lease liability. See Note 12 for further information with respect to leases. See Notes 8, 11, 12 and 13 to Condensed
Consolidated Financial Statements for additional information. 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Other Assets – Software Development
Costs Other assets consist primarily of costs
associated with software development of new product offerings and enhancements to existing and new applications. Development costs
of computer software to be sold, leased or otherwise marketed are subject to capitalization beginning when a product's technological
feasibility has been established and ending when a product is available for general release to customers. As of December 31, 2020
and 2019, the balance sheet "Other assets" are under further development and have not been placed in service. During
the years ended December 31, 2020 and December 31, 2020, approximately $0.4 million and $3.1 million of software developed were
placed into service. Upon completion, the amounts remaining in "other assets" will be recorded in the appropriate
asset category and amortized over their estimated useful lives. 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5- 10 years)
of the respective assets which is the shorter of the life of the asset or the period during which sales will be generated.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20,
the Company recorded an impairment loss of approximately $1.0 million, associated with goodwill at one of its reporting units.
As a result of the current pandemic and its potential impact on future results, the Company updated its reporting unit projections,
and it indicated a goodwill impairment as the carrying value may not be recovered as revenue assumptions and related revenue were
revised downward. During the year ended December 31, 2019,
the Company updated our projections associated with our reporting units and these indicated that the carrying value may not be
recovered as revenue assumptions were not met. The goodwill impairment loss for the year ended December 31, 2019 was approximately
$1,517,000 across the three reporting units. The fair value of the reporting unit
in both years was determined using discounted cash flow.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adopted, as of January 1,
2019, the requirements of ASU 2018-07 which simplified the accounting for share-based payments granted to non-employees for
share based payments granted to non-employees for goods and services. Under the ASU, most of the guidance on such payments to
non-employees were aligned with the share-based payments granted to employees. The Company determined on the date of adoption
that the impact was not significant.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 ended December
31, 2020, the Company recorded an impairment on intangible assets of approximately $0.3 million at one reporting unit. The
current projection indicated the carrying value of the intangible assets was in excess of its estimated recoverable
value. During the year ended December 31, 2019,
the Company impaired intangible assets related to developed software of approximately $155,000 as the assets were no longer
being utilized for commercial purposes. Research and Development Costs Research and development costs consist
of expenditures for the research and development of new products and technology. These costs are primarily expenses to incurred
to perform research projects and develop technology for the Company's products. Research and development costs are expensed
as incurred.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0 and 2019 because their effect was antidilutive:
2020 2019
Convertible notes payable 53,295,000 -
Warrants 169,374,061 109,400,006
Stock options 54,697,021 47,253,227
277,366,082 156,653,233 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 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notes payable is approximately $493,000 which
reflects its carrying value as of December 31, 2020. The fair value of the Company's convertible notes payable is $6,355,000,
which differs from the carrying value of approximately $5,801,000 at December 31, 2020 because of the debt discounts as discussed
in Note 7. Recently Issued Accounting Pronouncements
Not Yet Adopted In
August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 See Notes 6 and 7 for additional information
on indebtedness outstanding as of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2 – PROPERTY AND EQUIPMENT,
NET Property and equipment consisted of the
following as of December 31, 2020 and 2019:
2020 2019
Property and equipment $ 297,839 $ 282,316
Equipment under capital lease (see Note 11) 163,407 156,867
461,246 439,183
Less Accumulated depreciation (363,417 ) (277,363 )
Property and equipment, net $ 97,829 $ 161,8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07:06Z</dcterms:created>
  <dcterms:modified xmlns:dcterms="http://purl.org/dc/terms/" xmlns:xsi="http://www.w3.org/2001/XMLSchema-instance" xsi:type="dcterms:W3CDTF">2021-03-08T16:07:06Z</dcterms:modified>
</cp:coreProperties>
</file>